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Presentation and Signi" sheetId="11" state="visible" r:id="rId11"/>
    <sheet xmlns:r="http://schemas.openxmlformats.org/officeDocument/2006/relationships" name="Revenue" sheetId="12" state="visible" r:id="rId12"/>
    <sheet xmlns:r="http://schemas.openxmlformats.org/officeDocument/2006/relationships" name="Investment in Securities" sheetId="13" state="visible" r:id="rId13"/>
    <sheet xmlns:r="http://schemas.openxmlformats.org/officeDocument/2006/relationships" name="Investment Partnerships and Var"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Shareholder-Designated Contribu" sheetId="21" state="visible" r:id="rId21"/>
    <sheet xmlns:r="http://schemas.openxmlformats.org/officeDocument/2006/relationships" name="Contractual Obligations"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Revenue (Tables)" sheetId="25" state="visible" r:id="rId25"/>
    <sheet xmlns:r="http://schemas.openxmlformats.org/officeDocument/2006/relationships" name="Investment in Securities (Table" sheetId="26" state="visible" r:id="rId26"/>
    <sheet xmlns:r="http://schemas.openxmlformats.org/officeDocument/2006/relationships" name="Investment Partnerships and V27" sheetId="27" state="visible" r:id="rId27"/>
    <sheet xmlns:r="http://schemas.openxmlformats.org/officeDocument/2006/relationships" name="Fair Value (Tables)" sheetId="28" state="visible" r:id="rId28"/>
    <sheet xmlns:r="http://schemas.openxmlformats.org/officeDocument/2006/relationships" name="Earnings Per Share (Tables)" sheetId="29" state="visible" r:id="rId29"/>
    <sheet xmlns:r="http://schemas.openxmlformats.org/officeDocument/2006/relationships" name="Contractual Obligations (Tables" sheetId="30" state="visible" r:id="rId30"/>
    <sheet xmlns:r="http://schemas.openxmlformats.org/officeDocument/2006/relationships" name="Basis of Presentation and Sig31" sheetId="31" state="visible" r:id="rId31"/>
    <sheet xmlns:r="http://schemas.openxmlformats.org/officeDocument/2006/relationships" name="Revenue (Details)" sheetId="32" state="visible" r:id="rId32"/>
    <sheet xmlns:r="http://schemas.openxmlformats.org/officeDocument/2006/relationships" name="Investment in Securities, Inves" sheetId="33" state="visible" r:id="rId33"/>
    <sheet xmlns:r="http://schemas.openxmlformats.org/officeDocument/2006/relationships" name="Investment in Securities, Secur" sheetId="34" state="visible" r:id="rId34"/>
    <sheet xmlns:r="http://schemas.openxmlformats.org/officeDocument/2006/relationships" name="Investment in Securities, Inv35" sheetId="35" state="visible" r:id="rId35"/>
    <sheet xmlns:r="http://schemas.openxmlformats.org/officeDocument/2006/relationships" name="Investment in Securities, Recla" sheetId="36" state="visible" r:id="rId36"/>
    <sheet xmlns:r="http://schemas.openxmlformats.org/officeDocument/2006/relationships" name="Investment in Securities, Fair " sheetId="37" state="visible" r:id="rId37"/>
    <sheet xmlns:r="http://schemas.openxmlformats.org/officeDocument/2006/relationships" name="Investment in Securities, Maste" sheetId="38" state="visible" r:id="rId38"/>
    <sheet xmlns:r="http://schemas.openxmlformats.org/officeDocument/2006/relationships" name="Investment in Securities, Summa" sheetId="39" state="visible" r:id="rId39"/>
    <sheet xmlns:r="http://schemas.openxmlformats.org/officeDocument/2006/relationships" name="Investment in Securities, Inv40" sheetId="40" state="visible" r:id="rId40"/>
    <sheet xmlns:r="http://schemas.openxmlformats.org/officeDocument/2006/relationships" name="Investment Partnerships and V41" sheetId="41" state="visible" r:id="rId41"/>
    <sheet xmlns:r="http://schemas.openxmlformats.org/officeDocument/2006/relationships" name="Investment Partnerships and V42" sheetId="42" state="visible" r:id="rId42"/>
    <sheet xmlns:r="http://schemas.openxmlformats.org/officeDocument/2006/relationships" name="Investment Partnerships and V43" sheetId="43" state="visible" r:id="rId43"/>
    <sheet xmlns:r="http://schemas.openxmlformats.org/officeDocument/2006/relationships" name="Fair Value, Assets and Liabilit" sheetId="44" state="visible" r:id="rId44"/>
    <sheet xmlns:r="http://schemas.openxmlformats.org/officeDocument/2006/relationships" name="Fair Value, Changes in Level 3 "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tockholders' Equity (Details)" sheetId="48" state="visible" r:id="rId48"/>
    <sheet xmlns:r="http://schemas.openxmlformats.org/officeDocument/2006/relationships" name="Goodwill and Identifiable Int49" sheetId="49" state="visible" r:id="rId49"/>
    <sheet xmlns:r="http://schemas.openxmlformats.org/officeDocument/2006/relationships" name="Shareholder-Designated Contri50" sheetId="50" state="visible" r:id="rId50"/>
    <sheet xmlns:r="http://schemas.openxmlformats.org/officeDocument/2006/relationships" name="Contractual Obligations (Detail"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8</t>
  </si>
  <si>
    <t>Apr. 30, 2018</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8</t>
  </si>
  <si>
    <t>Class A [Member]</t>
  </si>
  <si>
    <t>Entity Common Stock, Shares Outstanding</t>
  </si>
  <si>
    <t>Class B [Member]</t>
  </si>
  <si>
    <t>CONDENSED CONSOLIDATED STATEMENTS OF FINANCIAL CONDITION UNAUDITED - USD ($) $ in Thousands</t>
  </si>
  <si>
    <t>Dec. 31, 2017</t>
  </si>
  <si>
    <t>Mar. 31, 2017</t>
  </si>
  <si>
    <t>ASSETS</t>
  </si>
  <si>
    <t>Cash and cash equivalents</t>
  </si>
  <si>
    <t>Investments in securities</t>
  </si>
  <si>
    <t>Investment in GBL stock (3,726,250, 4,393,055 and 4,393,055 shares, respectively)</t>
  </si>
  <si>
    <t>Investments in affiliated registered investment companies</t>
  </si>
  <si>
    <t>Investments in partnerships</t>
  </si>
  <si>
    <t>Receivable from brokers</t>
  </si>
  <si>
    <t>Investment advisory fees receivable</t>
  </si>
  <si>
    <t>Receivable from affiliates</t>
  </si>
  <si>
    <t>Income taxes receivable and deferred tax assets</t>
  </si>
  <si>
    <t>Goodwill</t>
  </si>
  <si>
    <t>Other assets</t>
  </si>
  <si>
    <t>Total assets</t>
  </si>
  <si>
    <t>LIABILITIES, REDEEMABLE NONCONTROLLING INTERESTS AND EQUITY</t>
  </si>
  <si>
    <t>Payable to brokers</t>
  </si>
  <si>
    <t>Income taxes payable and deferred tax liabilities</t>
  </si>
  <si>
    <t>Compensation payable</t>
  </si>
  <si>
    <t>Securities sold, not yet purchased</t>
  </si>
  <si>
    <t>Payable to affiliates</t>
  </si>
  <si>
    <t>Accrued expenses and other liabilities</t>
  </si>
  <si>
    <t>Total liabilities</t>
  </si>
  <si>
    <t>Redeemable noncontrolling interests</t>
  </si>
  <si>
    <t>Equity:</t>
  </si>
  <si>
    <t>Preferred stock, $.001 par value; 10,000,000 shares authorized; none issued and outstanding</t>
  </si>
  <si>
    <t>Additional paid-in capital</t>
  </si>
  <si>
    <t>Retained earnings</t>
  </si>
  <si>
    <t>GBL 4% PIK Note</t>
  </si>
  <si>
    <t>Accumulated comprehensive income</t>
  </si>
  <si>
    <t>Treasury stock, at cost (2,459,631, 1,952,908 and 1,343,694 shares, respectively)</t>
  </si>
  <si>
    <t>Total Associated Capital Group, Inc. stockholders' equity</t>
  </si>
  <si>
    <t>Total liabilities and equity</t>
  </si>
  <si>
    <t>Common stock</t>
  </si>
  <si>
    <t>CONDENSED CONSOLIDATED STATEMENTS OF FINANCIAL CONDITION UNAUDITED (Parenthetical) - $ / shares</t>
  </si>
  <si>
    <t>Investment in GBL stock, shares (in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GBL 4% PIK Note [Member]</t>
  </si>
  <si>
    <t>Debt instrument, interest rate</t>
  </si>
  <si>
    <t>4.00%</t>
  </si>
  <si>
    <t>Common stock, par value (in dollars per share)</t>
  </si>
  <si>
    <t>Common stock, shares authorized (in shares)</t>
  </si>
  <si>
    <t>Common stock, shares issued (in shares)</t>
  </si>
  <si>
    <t>CONDENSED CONSOLIDATED STATEMENTS OF INCOME UNAUDITED - USD ($) shares in Thousands, $ in Thousands</t>
  </si>
  <si>
    <t>Revenues</t>
  </si>
  <si>
    <t>Total revenues</t>
  </si>
  <si>
    <t>Expenses</t>
  </si>
  <si>
    <t>Compensation</t>
  </si>
  <si>
    <t>Stock-based compensation</t>
  </si>
  <si>
    <t>Other operating expenses</t>
  </si>
  <si>
    <t>Total expenses</t>
  </si>
  <si>
    <t>Operating loss</t>
  </si>
  <si>
    <t>Other income (expense)</t>
  </si>
  <si>
    <t>Net loss from investments</t>
  </si>
  <si>
    <t>Interest and dividend income</t>
  </si>
  <si>
    <t>Interest expense</t>
  </si>
  <si>
    <t>Shareholder-designated contribution</t>
  </si>
  <si>
    <t>Total other income (expense), net</t>
  </si>
  <si>
    <t>Loss before income taxes</t>
  </si>
  <si>
    <t>Income tax benefit</t>
  </si>
  <si>
    <t>Net loss</t>
  </si>
  <si>
    <t>Net income/(loss) attributable to noncontrolling interests</t>
  </si>
  <si>
    <t>Net loss attributable to Associated Capital Group, Inc.'s shareholders</t>
  </si>
  <si>
    <t>Net loss attributable to Associated Capital Group, Inc.'s shareholders per share:</t>
  </si>
  <si>
    <t>Basic (in dollars per share)</t>
  </si>
  <si>
    <t>Diluted (in dollars per share)</t>
  </si>
  <si>
    <t>Weighted average shares outstanding:</t>
  </si>
  <si>
    <t>Basic (in shares)</t>
  </si>
  <si>
    <t>Diluted (in shares)</t>
  </si>
  <si>
    <t>Dividends declared (in dollars per share)</t>
  </si>
  <si>
    <t>Investment Advisory and Incentive Fees [Member]</t>
  </si>
  <si>
    <t>Institutional Research Services [Member]</t>
  </si>
  <si>
    <t>Other [Member]</t>
  </si>
  <si>
    <t>CONDENSED CONSOLIDATED STATEMENTS OF COMPREHENSIVE INCOME UNAUDITED - USD ($) $ in Thousands</t>
  </si>
  <si>
    <t>CONDENSED CONSOLIDATED STATEMENTS OF COMPREHENSIVE INCOME UNAUDITED [Abstract]</t>
  </si>
  <si>
    <t>Other comprehensive income, net of tax:</t>
  </si>
  <si>
    <t>Net unrealized gains on securities available for sale</t>
  </si>
  <si>
    <t>[1]</t>
  </si>
  <si>
    <t>Other comprehensive income</t>
  </si>
  <si>
    <t>Comprehensive loss</t>
  </si>
  <si>
    <t>Less: Comprehensive income/(loss) attributable to noncontrolling interests</t>
  </si>
  <si>
    <t>Comprehensive loss attributable to Associated Capital Group, Inc.</t>
  </si>
  <si>
    <t>Net of income tax expense of $0 and $5,945, respectively.</t>
  </si>
  <si>
    <t>CONDENSED CONSOLIDATED STATEMENTS OF COMPREHENSIVE INCOME UNAUDITED (Parenthetical) - USD ($) $ in Thousands</t>
  </si>
  <si>
    <t>Net unrealized gains on securities available for sale, income tax expense</t>
  </si>
  <si>
    <t>CONDENSED CONSOLIDATED STATEMENTS OF EQUITY UNAUDITED - USD ($) $ in Thousands</t>
  </si>
  <si>
    <t>Common Stock [Member]</t>
  </si>
  <si>
    <t>Retained Earnings [Member]</t>
  </si>
  <si>
    <t>Additional Paid-in Capital [Member]</t>
  </si>
  <si>
    <t>Accumulated Comprehensive Income [Member]</t>
  </si>
  <si>
    <t>Treasury Stock [Member]</t>
  </si>
  <si>
    <t>Total</t>
  </si>
  <si>
    <t>Redeemable Noncontrolling Interests [Member]</t>
  </si>
  <si>
    <t>Balance at Dec. 31, 2016</t>
  </si>
  <si>
    <t>Increase (Decrease) in Stockholders' Equity [Roll Forward]</t>
  </si>
  <si>
    <t>Redemptions of noncontrolling interests</t>
  </si>
  <si>
    <t>Net income (loss)</t>
  </si>
  <si>
    <t>Net unrealized losses on securities available for sale, net of income tax benefit ($942)</t>
  </si>
  <si>
    <t>Amounts reclassified from accumulated other comprehensive income, net of income tax expense ($6,887)</t>
  </si>
  <si>
    <t>Stock based compensation expense</t>
  </si>
  <si>
    <t>Proceeds from payment of GBL 4% PIK Note</t>
  </si>
  <si>
    <t>Purchase of treasury stock</t>
  </si>
  <si>
    <t>Balance at Mar. 31, 2017</t>
  </si>
  <si>
    <t>Balance at Dec. 31, 2017</t>
  </si>
  <si>
    <t>Reclassifications pursuant to adoption of new accounting guidance</t>
  </si>
  <si>
    <t>Consolidation of certain investment funds</t>
  </si>
  <si>
    <t>Exchange of GBL stock for AC stock</t>
  </si>
  <si>
    <t>Balance at Mar. 31, 2018</t>
  </si>
  <si>
    <t>CONDENSED CONSOLIDATED STATEMENTS OF EQUITY UNAUDITED (Parenthetical) $ in Thousands</t>
  </si>
  <si>
    <t>Mar. 31, 2017USD ($)</t>
  </si>
  <si>
    <t>Net unrealized losses on securities available for sale, income tax expense (benefit)</t>
  </si>
  <si>
    <t>Amounts reclassified from accumulated other comprehensive income, income tax (expense)</t>
  </si>
  <si>
    <t>CONDENSED CONSOLIDATED STATEMENTS OF CASH FLOWS UNAUDITED - USD ($) $ in Thousands</t>
  </si>
  <si>
    <t>Operating activities</t>
  </si>
  <si>
    <t>Adjustments to reconcile net loss to net cash provided by operating activities:</t>
  </si>
  <si>
    <t>Equity in net losses (gains) from partnerships</t>
  </si>
  <si>
    <t>Depreciation and amortization</t>
  </si>
  <si>
    <t>Stock-based compensation expense</t>
  </si>
  <si>
    <t>Loss on exchange of GBL stock for AC stock</t>
  </si>
  <si>
    <t>Other-than-temporary loss on available for sale securities</t>
  </si>
  <si>
    <t>Donated securities</t>
  </si>
  <si>
    <t>(Increase) decrease in assets:</t>
  </si>
  <si>
    <t>Investments in trading securities</t>
  </si>
  <si>
    <t>Investments in partnerships:</t>
  </si>
  <si>
    <t>Contributions to partnerships</t>
  </si>
  <si>
    <t>Distributions from partnerships</t>
  </si>
  <si>
    <t>Increase (decrease) in liabilities:</t>
  </si>
  <si>
    <t>Total adjustments</t>
  </si>
  <si>
    <t>Net cash used in operating activities</t>
  </si>
  <si>
    <t>Investing activities</t>
  </si>
  <si>
    <t>Purchases of available for sale securities</t>
  </si>
  <si>
    <t>Return of capital on available for sale securities</t>
  </si>
  <si>
    <t>Proceeds from GBL 1.6% Note (due February 28, 2018)</t>
  </si>
  <si>
    <t>Net cash provided by (used in) investing activities</t>
  </si>
  <si>
    <t>Financing activities</t>
  </si>
  <si>
    <t>Redemptions of redeemable noncontrolling interests</t>
  </si>
  <si>
    <t>Dividends paid</t>
  </si>
  <si>
    <t>Net cash provided by financing activities</t>
  </si>
  <si>
    <t>Net decrease in cash and cash equivalents</t>
  </si>
  <si>
    <t>Cash and cash equivalents at beginning of period</t>
  </si>
  <si>
    <t>Increase in cash from consolidation</t>
  </si>
  <si>
    <t>Cash and cash equivalents at end of period</t>
  </si>
  <si>
    <t>Supplemental disclosures of cash flow information:</t>
  </si>
  <si>
    <t>Cash paid for interest</t>
  </si>
  <si>
    <t>Cash paid for taxes</t>
  </si>
  <si>
    <t>CONDENSED CONSOLIDATED STATEMENTS OF CASH FLOWS UNAUDITED (Parenthetical) - USD ($) $ in Thousands</t>
  </si>
  <si>
    <t>12 Months Ended</t>
  </si>
  <si>
    <t>Non-cash activity:</t>
  </si>
  <si>
    <t>Increase in cash and cash equivalent from consolidation</t>
  </si>
  <si>
    <t>Increase in other net assets from consolidation</t>
  </si>
  <si>
    <t>Increase in redeemable noncontrolling interest from consolidation</t>
  </si>
  <si>
    <t>Class A Common Stock [Member]</t>
  </si>
  <si>
    <t>Number of AC shares exchanged (in shares)</t>
  </si>
  <si>
    <t>GBL [Member] | Class A Common Stock [Member]</t>
  </si>
  <si>
    <t>Number of GAMCO shares issued (in shares)</t>
  </si>
  <si>
    <t>Value of shares issued</t>
  </si>
  <si>
    <t>GBL 1.6% Note [Member]</t>
  </si>
  <si>
    <t>Notes receivable, interest rate</t>
  </si>
  <si>
    <t>1.60%</t>
  </si>
  <si>
    <t>Notes receivable, maturity date</t>
  </si>
  <si>
    <t>Feb. 28,
		2018</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Interest on the GAMCO Note will accrue from the most recent date for which interest has been paid.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210 million on the GAMCO Note, of which $10 million was received during the three months ended March 31, 2018 leaving an outstanding principal balance of $40 million due on November 30, 2020. In addition, GCIA purchased 4,393,055 shares of GAMCO Class A common stock in exchange for a note in the principal amount of $150 million (the “GCIA Note”). In connection with the Spin-off, GAMCO contributed the GCIA Note to the Company. During the quarter ended December 31, 2017, AC forgave the outstanding principal and interest on the GCIA Note.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7.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t>
  </si>
  <si>
    <t>Revenue</t>
  </si>
  <si>
    <t>Revenue [Abstract]</t>
  </si>
  <si>
    <t xml:space="preserve">B. Revenue The Company adopted ASU 2014-09, Revenue from Contracts with Customers The Company’s major revenue sources are as follows: Investment advisory and incentive fees. a. Asset-based advisory fees – The Company receives a management fee, payable monthly in advance but calculated at an annual rate based on value of the net assets of the client and is generally set at a rate of 1%-1.5% per annum. Asset-based management fee revenue is recognized only as the services are performed over the period. b. Performance-based advisory fees – Certain accounts’ management contracts call for additional fees and or allocations of income tied to a certain percentage, generally 20%, of the investment performance of the account over a measurement period, generally the calendar year. In the event that an account suffers a loss in one period, it must be recovered before incentive fees are earned by the Company; this is commonly referred to as a “high water mark” provision. The Company does not recognize performance-based fees until the end of the measurement period when the liability for such fees becomes fixed and it satisfies the performance obligation. In addition, the contracts generally provide that performance-based fees or allocations become fixed in the event of an investor redemption prior to the end of the calendar year. c. Sub-advisory fees – Pursuant to agreements with other investment advisors, the Company receives a percentage of advisory fees received by such advisors from certain of their investment fund clients. These fees may be either asset- or performance-based. In addition, they may be subject to reduction by certain expenses as set forth in the respective agreements. Sub-advisory fee revenue which is asset-based is recognized only as the services are performed over the relevant period. Sub-advisory fee revenue which is performance-based is recognized only when it becomes fixed and payable. The Company reserves the right to waive or reduce asset-based and performance-based fees with respect to certain investors in the investment funds which may include investments by employees and other related parties. Advisory fees payable by investment funds are typically approved by third-party administrators and paid directly from the accounts’ assets. Those payable by separate accounts may be subject to review and approval by the client and may be paid either from the accounts’ assets or directly by the client. Our advisory fee revenues are influenced by both the amount of assets under management (“AUM”) and the investment performance of our products. An overall decline in the prices of securities may cause our advisory fees to decline by either causing the value of our AUM to decrease or causing our clients to withdraw funds in favor of investments they perceive to offer greater opportunity or lower risk. Similarly, success in the investment management business is dependent on investment performance as well as distribution and client servicing. Good performance can stimulate sales of our investment products and tends to keep withdrawals and redemptions low, which generates higher asset-based management fees. Conversely, poor performance, both in absolute terms and/or relative to peers and industry benchmarks, tends to result in decreased sales, increased withdrawals and redemptions and in the loss of clients, with corresponding decreases in revenues to us. Institutional Research Services. a. Hard dollar payments – The Company receives direct payments for research services provided to related and unrelated parties. Where a contract for such services is in place, the contractual fee for the period is recognized ratably over the contract period, typically a calendar year, which is considered the period over which the Company satisfies its performance obligation. Payments for contracts with affiliated parties are collected monthly. For other payments where no research contract exists, revenue is not recognized until agreement is reached with the client that services have been performed, a value is assigned to those services, and an invoice presented to the client for payment. b. Commissions – Commissions are charged on the execution of securities transactions made on behalf of client accounts on an agency basis and are based on a rate schedule. The Company recognizes commission revenue in the period when the securities transactions are executed. Commissions earned are typically collected from the clearing brokers utilized by G.research on a daily or weekly basis. c. Selling concessions – The Company participates as a member of the selling group of underwritten equity offerings and receives compensation based on the difference between what its clients pay for the securities sold to its institutional clients and what the issuer receives. The terms of the selling concessions are set forth in contracts between the Company and the underwriter. Institutional research revenues are impacted by the perceived value of the research product provided to clients, the volume of securities transactions and the acquisition or loss of new client relationships. Other. Total revenues by type were as follows for the three months ended March 31, 2018 and 2017, respectively (dollars in thousands): Three months ended March 31, 2018 2017 Investment advisory and incentive fees Asset-based advisory fees $ 1,839 $ 1,852 Performance-based advisory fees 7 - Sub-advisory fees 683 549 2,529 2,401 Institutional research services Hard dollar payments 930 979 Commissions 1,196 1,603 Selling concessions 26 - 2,152 2,582 Other Underwriting fees 19 - Miscellaneous 3 4 22 4 Total $ 4,703 $ 4,987 </t>
  </si>
  <si>
    <t>Investment in Securities</t>
  </si>
  <si>
    <t>Investment in Securities [Abstract]</t>
  </si>
  <si>
    <t>C. Investment in Securities Investments in United States Treasury Bills and Notes with maturities of greater than three months at the time of purchase are classified as investments in securities, and those with maturities of three months or less at the time of purchase are classified as cash equivalents. Debt and equity securities are stated at fair value, with any unrealized gains or losses reported in current period earnings. Prior to the adoption of ASU 2016-01 on January 1, 2018, only investments in securities held for resale in anticipation of short-term market movements were classified as trading securities. Other securities were treated as available for sale (“AFS”) investments and were stated at fair value, with any unrealized gains or losses, net of taxes, generally reported as other comprehensive income, a component of equity. Realized gains and losses from AFS equity securities were reclassified from equity to current period income and losses deemed to be other-than- temporary (“OTT”) were recorded as realized losses in the condensed consolidated statements of income. Investments in securities, including GBL stock, at March 31, 2018, December 31, 2017 and March 31, 2017 consisted of the following: March 31, 2018 December 31, 2017 March 31, 2017 Cost Fair Value Cost Fair Value Cost Fair Value (In thousands) Debt and equity securities: Government obligations $ 86,039 $ 86,242 $ 53,681 $ 53,804 $ 99,687 $ 99,820 Common stocks 271,415 267,708 209,686 228,557 71,511 85,802 Mutual funds 2,063 3,393 1,959 3,157 2,405 3,333 Other investments 680 3,105 825 1,824 3,411 3,654 Total debt and equity securities 360,197 360,448 266,151 287,342 177,014 192,609 Available for sale securities: Common stocks - - 65,331 65,024 130,869 129,990 Mutual funds - - 103 271 206 511 Total available for sale securities - - 65,434 65,295 131,075 130,501 Total investments in securities $ 360,197 $ 360,448 $ 331,585 $ 352,637 $ 308,089 $ 323,110 Securities sold, not yet purchased at March 31, 2018, December 31, 2017 and March 31, 2017 consisted of the following: March 31, 2018 December 31, 2017 March 31, 2017 Proceeds Fair Value Proceeds Fair Value Proceeds Fair Value Debt and equity securities: (In thousands) Common stocks $ 4,726 $ 4,844 $ 4,862 $ 5,396 $ 7,279 $ 7,467 Other investments - 367 1 335 1 52 Total securities sold, not yet purchased $ 4,726 $ 5,211 $ 4,863 $ 5,731 $ 7,280 $ 7,519 Investments in affiliated registered investment companies at March 31, 2018, December 31, 2017 and March 31, 2017 consisted of the following: March 31, 2018 December 31, 2017 March 31, 2017 Cost Fair Value Cost Fair Value Cost Fair Value (In thousands) Debt and equity securities: Closed-end funds $ 79,899 $ 87,069 $ 26,231 $ 26,929 $ - $ - Mutual funds 46,735 53,677 41,950 48,328 40,096 45,250 Total debt and equity securities 126,634 140,746 68,181 75,257 40,096 45,250 Available for sale securities: Closed-end funds - - 53,782 66,218 64,589 85,123 Mutual funds - - 3,420 4,439 4,387 5,911 Total available for sale securities - - 57,202 70,657 68,976 91,034 Total investments in affiliated registered investment companies $ 126,634 $ 140,746 $ 125,383 $ 145,914 $ 109,072 $ 136,284 The following table identifies all reclassifications out of accumulated other comprehensive income (“AOCI”) into income for the three months ended March 31, 2018 and 2017 (in thousands): Amount Reclassified from AOCI Affected Line Items in the Statements Of Income Reason for Reclassification from AOCI Three months ended March 31, 2018 2017 $ - $ (19,131 ) Net loss from investments Other than temporary impairment of AFS securities - (19,131 ) Loss before income taxes - 6,887 Income tax benefit $ - $ (12,244 ) Net loss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investments. At March 31, 2018, December 31, 2017 and March 31, 2017, we held derivative contracts on 1.4 million, 1.7 million and (3,041) equity shares, respectively, that are included in investments in securities or securities sold, not yet purchased on the condensed consolidated statements of financial condition. We had no foreign exchange contracts outstanding at March 31, 2018, December 31, 2017 and March 31, 2017. Generally, these transactions are not designated as hedges for accounting purposes, and, therefore changes in fair values of these derivatives are included in net gain/(loss) from investments on the condensed consolidated statements of income. The following table identifies the fair values of all derivatives held by the Company (in thousands): Asset Derivatives Liability Derivatives Statement of Fair Value Statement of Fair Value Financial Condition Location March 31, 2018 December 31, 2017 March 31, 2017 Financial Condition Location March 31, 2018 December 31, 2017 March 31, 2017 Derivatives designated as hedging instruments under FASB ASC 815-20 Foreign exchange contracts Receivable from brokers $ - $ - $ - Payable to brokers $ - $ - $ - Sub total $ - $ - $ - $ - $ - $ - Derivatives not designated as hedging instruments under FASB ASC 815-20 Equity contracts Investments in securities $ 745 $ 229 $ 102 Securities sold, not yet purchased $ 367 $ 335 $ 52 Foreign exchange contracts Receivable from brokers - - - Payable to brokers - - - Sub total $ 745 $ 229 $ 102 $ 367 $ 335 $ 52 Total derivatives $ 745 $ 229 $ 102 $ 367 $ 335 $ 52 The following table identifies gains and losses of all derivatives held by the Company (in thousands): Type of Derivative Income Statement Location Three Months ended March 31, 2018 2017 Foreign exchange contracts Net loss from investments $ - $ - Equity contracts Net loss from investments 1,778 (11 ) Total $ 1,778 $ (11 ) The Company is a party to enforceable master netting arrangements for swaps entered into with major U.S. financial institutions as part of the investment strategy of the Company’s proprietary portfolio. They are typically not used as hedging instruments. These swaps, while settled on a net basis with the counterparties are shown gross in assets and liabilities on the condensed consolidated statements of financial condition. 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March 31, 2018 $ 745 $ - $ 745 $ (367 ) $ - $ 378 December 31, 2017 229 - 229 (229 ) - - March 31, 2017 $ 102 $ - $ 102 $ (51 ) $ - $ 51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March 31, 2018 $ 367 $ - $ 367 $ (367 ) $ - $ - December 31, 2017 334 - 334 (229 ) - 105 March 31, 2017 $ 51 $ - $ 51 $ (51 ) $ - $ - The following is a summary of the cost, gross unrealized gains, gross unrealized losses and fair value of AFS investments as of December 31, 2017 and March 31, 2017: December 31, 2017 Cost Gross Unrealized Gains Gross Unrealized Losses Fair Value (In thousands) Common stocks $ 65,331 $ - $ (307 ) $ 65,024 Closed-end funds 53,782 12,436 - 66,218 Mutual funds 3,523 1,187 - 4,710 Total available for sale securities $ 122,636 $ 13,623 $ (307 ) $ 135,952 March 31, 2017 Cost Gross Unrealized Gains Gross Unrealized Losses Fair Value (In thousands) Common stocks $ 130,869 $ - $ (879 ) $ 129,990 Closed-end funds 64,589 20,600 (66 ) 85,123 Mutual funds 4,593 1,829 - 6,422 Total available for sale securities $ 200,051 $ 22,429 $ (945 ) $ 221,535 Changes in net unrealized gains, net of taxes, for AFS securities for the three months ended March 31, 2017 of $10.6 million have been included in other comprehensive income, a component of equity, at March 31, 2017. Return of capital on AFS securities was $0.4 million for the three months ended March 31, 2017. For the three months ended March 31, 2017, there were no proceeds from the sales of AFS investments and no gross gains on the sale of AFS investments. The Company determines the cost of a security sold by using specific identification. Investments classified as available for sale that are in an unrealized loss position for which other-than-temporary impairment has not been recognized consisted of the following (in thousands): December 31, 2017 March 31, 2017 Cost Unrealized Losses Fair Value Cost Unrealized Losses Fair Value Common stocks $ 65,331 $ (307 ) $ 65,024 $ 130,869 $ (879 ) $ 129,990 Closed-end funds - - - 1,864 (66 ) 1,798 Total available for sale securities in unrealized loss position $ 65,331 $ (307 ) $ 65,024 $ 132,733 $ (945 ) $ 131,788 For the three months ended March 31, 2017, AC recognized a $19.1 million OTT impairment on the GBL shares due to the magnitude and persistence of the unrealized loss.</t>
  </si>
  <si>
    <t>Investment Partnerships and Variable Interest Entities</t>
  </si>
  <si>
    <t>Investment in Partnerships and Variable Interest Entities [Abstract]</t>
  </si>
  <si>
    <t xml:space="preserve">D. Investment Partnerships and Variable Interest Entities The Company is general partner or co-general partner of various affiliated entities, in which the Company had investments totaling $120.0 million, $124.5 million and $112.4 million at March 31, 2018, December 31, 2017 and March 31, 2017, respectively, and whose underlying assets consist primarily of marketable securities (“Affiliated Entities”). We also had investments in unaffiliated partnerships, offshore funds and other entities of $20.6 million, $21.1 million and $17.6 million at March 31, 2018, December 31, 2017 and March 31, 2017, respectively (“Unaffiliated Entities”). We evaluate each entity for the appropriate accounting treatment and disclosure. Certain of the Affiliated Entities, and none of the Unaffiliated Entities, are consolidated. For those entities where consolidation is not deemed appropriate, we report them in our condensed consolidated statements of financial condition under the caption “Investments in partnerships.” The caption includes investments in Affiliated Entities which the Company accounts for under the equity method of accounting and Unaffiliated Entities which the Company accounts for using fair value accounting. The Company reflects the equity in earnings of these Affiliated Entities and the change in fair value of the Unaffiliated Entities under the caption net loss from investments on the condensed consolidated statements of income. The following table highlights the number of entities that we consolidate as well as the basis under which they are consolidated: Entities consolidated VIEs VOEs Entities consolidated at December 31, 2016 1 1 Additional consolidated entities - - Deconsolidated entities - - Entities consolidated at March 31, 2017 1 1 Additional consolidated entities - 2 Deconsolidated entities - - Entities consolidated at December 31, 2017 1 3 Additional consolidated entities - 2 Deconsolidated entities - - Entities consolidated at March 31, 2018 1 5 The following table breaks down the investments in partnerships line by accounting method used (in thousands): March 31, 2018 Accounting method Affiliated Unaffiliated Total Fair Value $ 9,432 $ - $ 9,432 Equity Method 110,544 20,608 131,152 Total $ 119,976 $ 20,608 $ 140,584 December 31, 2017 Accounting method Affiliated Unaffiliated Total Fair Value $ 9,442 $ - $ 9,442 Equity Method 115,046 21,103 136,149 Total $ 124,488 $ 21,103 $ 145,591 March 31, 2017 Accounting method Affiliated Unaffiliated Total Fair Value $ 8,195 $ - $ 8,195 Equity Method 104,245 17,618 121,863 Total $ 112,440 $ 17,618 $ 130,058 The following table includes the net impact by line item on the condensed consolidated statements of financial condition for the consolidated entities (in thousands): March 31, 2018 Prior to Consolidation Consolidated Entities As Reported Assets Cash and cash equivalents $ 276,065 $ 7,907 $ 283,972 Investments in securities (including GBL stock) 255,410 105,038 360,448 Investments in affiliated investment companies 191,986 (51,240 ) 140,746 Investments in partnerships 160,332 (19,748 ) 140,584 Receivable from brokers 6,567 11,968 18,535 Investment advisory fees receivable 1,503 (18 ) 1,485 Other assets 9,277 296 9,573 Total assets $ 901,140 $ 54,203 $ 955,343 Liabilities and equity Securities sold, not yet purchased $ 4,808 $ 403 $ 5,211 Accrued expenses and other liabilities 8,538 3,196 11,734 Redeemable noncontrolling interests - 50,604 50,604 Total equity 887,794 - 887,794 Total liabilities and equity $ 901,140 $ 54,203 $ 955,343 December 31, 2017 Prior to Consolidated Consolidation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March 31, 2017 Prior to Consolidated Consolidation Entities As Reported Assets Cash and cash equivalents $ 307,505 $ 146 $ 307,651 Investments in securities (including GBL stock) 316,424 6,686 323,110 Investments in affiliated investment companies 136,284 - 136,284 Investments in partnerships 135,129 (5,071 ) 130,058 Receivable from brokers 9,666 2,355 12,021 Investment advisory fees receivable 1,361 (12 ) 1,349 Other assets 7,160 - 7,160 Total assets $ 913,529 $ 4,104 $ 917,633 Liabilities and equity Securities sold, not yet purchased $ 7,519 $ - $ 7,519 Accrued expenses and other liabilities 24,179 54 24,233 Redeemable noncontrolling interests - 4,050 4,050 Total equity 881,831 - 881,831 Total liabilities and equity $ 913,529 $ 4,104 $ 917,633 The following table includes the net impact by line item on the condensed consolidated statements of income for the consolidated entities (in thousands): Three Months Ended March 31, 2018 Prior to Consolidation Consolidated Entities As Reported Total revenues $ 4,720 $ (17 ) $ 4,703 Total expenses 8,441 512 8,953 Operating loss (3,721 ) (529 ) (4,250 ) Total other income/(expense), net (25,242 ) 386 (24,856 ) Loss before income taxes (28,963 ) (143 ) (29,106 ) Income tax benefit (6,734 ) - (6,734 ) Net loss before NCI (22,229 ) (143 ) (22,372 ) Net loss attributable to noncontrolling interests - (143 ) (143 ) Net loss $ (22,229 ) $ - $ (22,229 ) Three Months Ended March 31, 2017 Prior to Consolidation Consolidated Entities As Reported Total revenues $ 4,993 $ (6 ) $ 4,987 Total expenses 9,277 42 9,319 Operating loss (4,284 ) (48 ) (4,332 ) Total other income/(expense), net (17,218 ) 109 (17,109 ) Income/(loss) before income taxes (21,502 ) 61 (21,441 ) Income tax benefit (8,424 ) - (8,424 ) Net income/(loss) before NCI (13,078 ) 61 (13,017 ) Net income attributable to noncontrolling interests - 61 61 Net loss $ (13,078 ) $ - $ (13,078 ) Variable Interest Entities With respect to each consolidated VIE, its assets may only be used to satisfy its obligations. The investors and creditors of these VIEs have no recourse to the Company’s general assets. In addition, the Company neither benefits from the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March 31, December 31, March 31, (In thousands) Cash and cash equivalents $ 71 $ 120 $ 146 Investments in securities 9,350 8,757 6,686 Receivable from brokers 981 1,657 2,355 Other assets (1 ) (19 ) (7 ) Accrued expenses and other liabilities (33 ) (29 ) (35 ) Redeemable noncontrolling interests (399 ) (284 ) (310 ) AC Group's net interests in consolidated VIE $ 9,969 $ 10,202 $ 8,835 </t>
  </si>
  <si>
    <t>Fair Value</t>
  </si>
  <si>
    <t>Fair Value [Abstract]</t>
  </si>
  <si>
    <t>E. Fair Value The following tables present information about the Company’s assets and liabilities by major category measured at fair value on a recurring basis as of March 31, 2018, December 31, 2017 and March 31, 2017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March 31, 2018 (in thousands) Assets Quoted Prices in Active Markets for Identical Assets (Level 1) Significant Other Observable Inputs (Level 2) Significant Unobservable Inputs (Level 3) Investments Measured at NAV (a) Other Assets Not Held at Fair Value (b) Balance as of March 31, 2018 Cash equivalents $ 283,946 $ - $ - $ - $ - $ 283,946 Investments in partnerships - - - 135,594 4,990 140,584 Investments in securities (including GBL stock): Gov't obligations 86,242 - - - - 86,242 Common stocks 267,100 1 607 - - 267,708 Mutual funds 3,393 - - - - 3,393 Other 220 745 2,140 - - 3,105 Total investments in securities 356,955 746 2,747 - - 360,448 Investments in affiliated registered investment companies: Closed-end funds 87,069 - - - - 87,069 Mutual funds 53,677 - - - - 53,677 Total investments in affiliated registered investment companies 140,746 - - - - 140,746 Total investments 497,701 746 2,747 135,594 4,990 641,778 Total assets at fair value $ 781,647 $ 746 $ 2,747 $ 135,594 $ 4,990 $ 925,724 Liabilities Common stocks $ 4,844 $ - $ - $ - $ 4,844 Other - 367 - - - 367 Securities sold, not yet purchased $ 4,844 $ 367 $ - $ - $ - $ 5,211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ssets and Liabilities Measured at Fair Value on a Recurring Basis as of March 31, 2017 (in thousands) Assets Quoted Prices in Active Markets for Identical Assets (Level 1) Significant Other Observable Inputs (Level 2) Significant Unobservable Investments Measured at NAV (a) Other Assets Not Held at Fair Value (b) Balance as of March 31, 2017 Cash equivalents $ 307,640 $ - $ - $ - $ - $ 307,640 Investments in partnerships - - - 126,187 3,871 130,058 Investments in securities (including GBL stock): AFS - Common stocks 129,990 - - - - 129,990 AFS - Mutual funds 511 - - - - 511 Trading - Gov't obligations 99,820 - - - - 99,820 Trading - Common stocks 85,308 - 494 - - 85,802 Trading - Mutual funds 3,333 - - - - 3,333 Trading - Other 3,102 102 450 - - 3,654 Total investments in securities 322,064 102 944 - - 323,110 Investments in affiliated registered investment companies: AFS - Closed-end funds 85,123 - - - - 85,123 AFS - Mutual funds 5,911 - - - - 5,911 Trading - Mutual funds 45,250 - - - - 45,250 Total investments in affiliated registered investment companies 136,284 - - - - 136,284 Total investments 458,348 102 944 126,187 3,871 589,452 Total assets at fair value $ 765,988 $ 102 $ 944 $ 126,187 $ 3,871 $ 897,092 Liabilities Trading - Common stocks $ 7,467 $ - $ - $ - $ - $ 7,467 Trading - Other - 52 - - - 52 Securities sold, not yet purchased $ 7,467 $ 52 $ - $ - $ - $ 7,519 (a) Amounts are comprised of certain investments measured at fair value using NAV or its equivalent as a practical expedient.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Investments that are measured at NAV include investments in Affiliated and Unaffiliated Entities.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may require a minimum investment period before capital can be voluntarily redeemed (a “Lockup Period”). No investment in an Unaffiliated Entity has an unexpired Lockup Period. The Company has no outstanding capital commitments to any Affiliated or Unaffiliated Entity. The following tables present additional information about assets by major category measured at fair value on a recurring basis and for which the Company has utilized Level 3 inputs to determine fair value. Changes in Level 3 Assets and Liabilities Measured at Fair Value on a Recurring Basis for the three months ended March 31, 2018 (in thousands) Asset December 31, 2017 Beginning Balance Consolidated as of January 1, 2018 Total Realized and Unrealized Gains or (Losses) Total Realized and Unrealized Gains or (Losses) Purchases Sales Transfers In and/or (Out) of Level 3 March 31, 2018 Ending Balance Financial instruments owned: Common stocks $ 618 $ - $ (11 ) $ (11 ) $ - $ - $ - $ 607 Other 1,169 984 8 8 - (21 ) - 2,140 Total $ 1,787 $ 984 $ (3 ) $ (3 ) $ - $ (21 ) $ - $ 2,747 There were no transfers between any Levels during the three months ended March 31, 2018. Changes in Level 3 Assets and Liabilities Measured at Fair Value on a Recurring Basis for the three months ended March 31, 2017 (in thousands) Asset December 31, 2016 Beginning Balance Total Realized and Unrealized Gains or (Losses) in Income Total Unrealized Gains or (Losses) Included in Other Comprehensive Income Total Realized and Unrealized Gains or (Losses) Purchases Sales Transfers In and/or (Out) of Level 3 March 31, 2017 Ending Balance Trading AFS Financial instruments owned: Trading - Common stocks $ 461 $ 33 $ - $ - $ 33 $ - $ - $ - $ 494 Trading - Other 283 - - - - 167 - - 450 Total $ 744 $ 33 $ - $ - $ 33 $ 167 $ - $ - $ 944 There were no transfers between any Levels during the three months ended March 31, 2017.</t>
  </si>
  <si>
    <t>Income Taxes</t>
  </si>
  <si>
    <t>Income Taxes [Abstract]</t>
  </si>
  <si>
    <t>F. Income Taxes The effective tax rate (“ETR”) for the three months ended March 31, 2018 and March 31, 2017 was 23.1% and 39.3%, respectively. The ETR in the first quarter of 2018 differs from the standard corporate tax rate of 21% primarily due to state and local taxes (net of federal benefit). The ETR in the first quarter of 2017 differs from the standard corporate tax rate of 34% primarily due to the benefit of (a) the donation of appreciated securities and (b) the dividends received deduction.</t>
  </si>
  <si>
    <t>Earnings Per Share</t>
  </si>
  <si>
    <t>Earnings Per Share [Abstract]</t>
  </si>
  <si>
    <t>G. Earnings Per Share Basic earnings per share is computed by dividing net loss per share attributable to our shareholders by the weighted average number of shares outstanding during the period. Diluted earnings per share is computed by dividing net loss per share attributable to our shareholders by the weighted average number of shares outstanding during the period, adjusted for the dilutive effect of restricted stock awards. The computations of basic and diluted net loss per share are as follows: Three Months Ended March 31, (in thousands, except per share amounts) 2018 2017 Basic: Net loss attributable to Associated Capital Group, Inc.'s shareholders $ (22,229 ) $ (13,078 ) Weighted average shares outstanding 23,508 23,829 Basic net loss attributable to Associated Capital Group, Inc.'s shareholders per share $ (0.95 ) $ (0.55 ) Diluted: Net loss attributable to Associated Capital Group, Inc.'s shareholders $ (22,229 ) $ (13,078 ) Weighted average share outstanding 23,508 23,829 Dilutive restricted stock awards - - Total 23,508 23,829 Diluted net loss attributable to Associated Capital Group, Inc.'s shareholders per share $ (0.95 ) $ (0.55 ) Diluted weighted average shares outstanding for the three months ended 2017 exclude potential restricted stock awards as we have a net loss for that period and their inclusion would be anti-dilutive.</t>
  </si>
  <si>
    <t>Stockholders' Equity</t>
  </si>
  <si>
    <t>Stockholders' Equity [Abstract]</t>
  </si>
  <si>
    <t>H. Stockholders’ Equity Shares outstanding were 23.1 million, 23.6 million and 24.2 million on March 31, 2018, December 31, 2017 and March 31, 2017, respectively. Exchange Offer During the first quarter of 2018, AC completed an exchange offer with respect to its Class A shares. Tendering shareholders received 1.35 GAMCO Class A shares for each AC Class A share, together with cash in lieu of any fractional share. Upon completion of the offer, shareholders tendered 493,954 Class A shares in exchange for 666,805 GAMCO Class A shares with a value of $17.7 million. Dividends There were no dividends declared during each of the three months ended March 31, 2018 and 2017. Voting Rights The holders of Class A Common stock (“Class A Stock”) and Class B Common stock (“Class B Stock”) have identical rights except that (a) holders of Class A Stock are entitled to one vote per share, while holders of Class B Stock are entitled to ten votes per share on all matters to be voted on by shareholders in general, and (b) holders of each share class are not eligible to vote on matters relating exclusively to the other share class. Stock Award and Incentive Plan There were no restricted stock awards (“RSAs”) issued by AC during the three months ended March 31, 2018 or 2017. As of December 31, 2017, there were no AC RSA shares and 19,400 GAMCO RSA shares outstanding. As of March 31, 2017, there were 420,240 AC RSA shares outstanding and 420,240 GAMCO RSA shares outstanding, respectively. During the first quarter of 2018, the compensation committee of GAMCO’s Board of Directors accelerated the vesting of the remaining 19,400 GAMCO RSA shares outstanding. For the three months ended March 31, 2018 and 2017, the Company recorded approximately $0.1 million and $0.4 million in stock-based compensation expense</t>
  </si>
  <si>
    <t>Goodwill and Identifiable Intangible Assets</t>
  </si>
  <si>
    <t>Goodwill and Identifiable Intangible Assets [Abstract]</t>
  </si>
  <si>
    <t>I. Goodwill and Identifiable Intangible Assets At March 31, 2018, $3.4 million of goodwill related to GCIA is separately disclosed on the condensed consolidated statements of financial condition.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March 31, 2018 or March 31, 2017,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losses exist which may be reasonably possible and will, if material, make the necessary disclosures. However, management believes such amounts, both those that are probable and those that are reasonably possible, are not material to the Company’s financial condition, operations or cash flows at March 31, 2018. G.research has agreed to indemnify the clearing brokers for losses they may sustain from customer accounts introduced by G.research that trade on margin. At each of March 31, 2018, December 31, 2017 and March 31, 2017, the total amount of customer balances subject to indemnification (i.e., unsecured margin debits) was immaterial.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si>
  <si>
    <t>Shareholder-Designated Contribution Plan</t>
  </si>
  <si>
    <t>Shareholder-Designated Contribution Plan [Abstract]</t>
  </si>
  <si>
    <t>K. Shareholder-Designated Contribution Plan During the fourth quarter of 2016, the Company established a Shareholder Designated Charitable Contribution program. Under the program, each shareholder is eligible to designate a charity to which the Company would make a donation at a rate of $0.25 per share based upon the number of shares registered in the shareholder’s name. Shares held in nominee or street name were not eligible to participate. For the three months ended March 31, 2017, the Company recorded a cost of $4.9 million related to this contribution which was included in shareholder-designated contribution in the condensed consolidated statements of income. There was no comparable expense in the current quarter.</t>
  </si>
  <si>
    <t>Contractual Obligations</t>
  </si>
  <si>
    <t>Contractual Obligations [Abstract]</t>
  </si>
  <si>
    <t xml:space="preserve">L. Contractual Obligations In February 2018, the Company renewed its sublease agreement with GAMCO for an additional year ending March 31, 2019. Future minimum lease commitments under this operating lease as of March 31, 2018 are as follows (in thousands): 2018 $ 410 2019 137 Total $ 547 </t>
  </si>
  <si>
    <t>Subsequent Events</t>
  </si>
  <si>
    <t>Subsequent Events [Abstract]</t>
  </si>
  <si>
    <t>M. Subsequent Events From April 1, 2018 to May 8, 2018, the Company repurchased 28,142 shares at an average price of $36.29 per share. In addition, on May 8, 2018, the Board of Directors approved a semi-annual dividend of $0.10 per share to all of its Class A and Class B shareholders payable on July 2, 2018 to shareholders of record on June 18, 2018. On April 4, 2018, GAMCO prepaid an additional $10 million of the GAMCO Note, reducing the outstanding principal balance to $30 million.</t>
  </si>
  <si>
    <t>Basis of Presentation and Significant Accounting Policies (Policies)</t>
  </si>
  <si>
    <t>The Spin-off and Related Transactions</t>
  </si>
  <si>
    <t>The Spin-off and Related Transactions We are a Delaware corporation that provides alternative investment management, institutional research and underwriting services. In addition, we derive investment income/(loss) from proprietary trading of cash and other assets awaiting deployment in our operating businesses. On November 30, 2015, GAMCO Investors, Inc. (“GAMCO” or “GBL”) distributed all the outstanding shares of each class of AC common stock on a pro rata one-for-one basis to the holders of each class of GAMCO’s common stock (the “Spin-off”). We conduct our investment management business through Gabelli &amp; Company Investment Advisers, Inc. (“GCIA” f/k/a Gabelli Securities, Inc.). GCIA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management and incentive fees from its advisory asset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as amended. We provide our institutional research and underwriting services through G.research, LLC (“G.research”) doing business as “Gabelli &amp; Company”, an indirect wholly-owned subsidiary of the Company. G.research is a broker-dealer registered under the Securities Exchange Act of 1934, as amended (the “Exchange Act”) and is regulated by the Financial Industry Regulatory Authority (“FINRA”). G.research's revenues are derived primarily from institutional research services. In connection with the Spin-off, GAMCO issued a promissory note (the “GAMCO Note”) to AC Group in the original principal amount of $250 million used to partially capitalize the Company. The GAMCO Note bears interest at 4% per annum and has a maturity date of November 30, 2020 with respect to its original principal amount. Interest on the GAMCO Note will accrue from the most recent date for which interest has been paid. Prior to November 30, 2019, at the election of GAMCO, payment of interest on the GAMCO Note may, in lieu of being paid in cash, be paid, in whole or in part, in kind (a “PIK Amount”). GAMCO will repay all PIK Amounts added to the outstanding principal amount of the GAMCO Note, in cash, on the fifth anniversary of the date on which each such PIK Amount was added to the outstanding principal amount of the GAMCO Note. GAMCO may prepay the GAMCO Note prior to maturity without penalty. AC has received principal repayments totaling $210 million on the GAMCO Note, of which $10 million was received during the three months ended March 31, 2018 leaving an outstanding principal balance of $40 million due on November 30, 2020. In addition, GCIA purchased 4,393,055 shares of GAMCO Class A common stock in exchange for a note in the principal amount of $150 million (the “GCIA Note”). In connection with the Spin-off, GAMCO contributed the GCIA Note to the Company. During the quarter ended December 31, 2017, AC forgave the outstanding principal and interest on the GCIA Note.</t>
  </si>
  <si>
    <t>Basis of Presentation</t>
  </si>
  <si>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These interim condensed consolidated financial statements should be read in conjunction with our audited consolidated financial statements included in our Annual Report on Form 10-K for the year ended December 31, 2017.</t>
  </si>
  <si>
    <t>Use of Estimates</t>
  </si>
  <si>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si>
  <si>
    <t>Recent Accounting Developments</t>
  </si>
  <si>
    <t>Recent Accounting Developments In May 2014, the FASB issued Accounting Standards Update (“ASU”) No. 2014-09, Revenue from Contracts with Customers Revenue Recognition In January 2016, the FASB issued ASU 2016-01, Financial Instruments–Overall: Recognition and Measurement of Financial Assets and Financial Liabilities In February 2016, the FASB issued ASU 2016-02, Leases (Topic 842) In August 2016, the FASB issued ASU 2016-15, Statement of Cash Flows (Topic 230): Classification of Certain Cash Receipts and Cash Payments In January 2017, the FASB issued ASU 2017-04, Intangibles – Goodwill and Other On May 10, 2017, the FASB issued ASU 2017-09, Compensation – Stock Compensation On December 22, 2017, the SEC issued SAB 118, Income Tax Accounting Implications of the Tax Cuts and Jobs Act Income Taxes In February 2018, the FASB issued ASU 2018-02, Reclassification of Certain Tax Effects from Accumulated Other Comprehensive Income,</t>
  </si>
  <si>
    <t>Revenue (Tables)</t>
  </si>
  <si>
    <t>Revenues by Type</t>
  </si>
  <si>
    <t xml:space="preserve">Total revenues by type were as follows for the three months ended March 31, 2018 and 2017, respectively (dollars in thousands): Three months ended March 31, 2018 2017 Investment advisory and incentive fees Asset-based advisory fees $ 1,839 $ 1,852 Performance-based advisory fees 7 - Sub-advisory fees 683 549 2,529 2,401 Institutional research services Hard dollar payments 930 979 Commissions 1,196 1,603 Selling concessions 26 - 2,152 2,582 Other Underwriting fees 19 - Miscellaneous 3 4 22 4 Total $ 4,703 $ 4,987 </t>
  </si>
  <si>
    <t>Investment in Securities (Tables)</t>
  </si>
  <si>
    <t>Investments in Securities</t>
  </si>
  <si>
    <t xml:space="preserve">Investments in securities, including GBL stock, at March 31, 2018, December 31, 2017 and March 31, 2017 consisted of the following: March 31, 2018 December 31, 2017 March 31, 2017 Cost Fair Value Cost Fair Value Cost Fair Value (In thousands) Debt and equity securities: Government obligations $ 86,039 $ 86,242 $ 53,681 $ 53,804 $ 99,687 $ 99,820 Common stocks 271,415 267,708 209,686 228,557 71,511 85,802 Mutual funds 2,063 3,393 1,959 3,157 2,405 3,333 Other investments 680 3,105 825 1,824 3,411 3,654 Total debt and equity securities 360,197 360,448 266,151 287,342 177,014 192,609 Available for sale securities: Common stocks - - 65,331 65,024 130,869 129,990 Mutual funds - - 103 271 206 511 Total available for sale securities - - 65,434 65,295 131,075 130,501 Total investments in securities $ 360,197 $ 360,448 $ 331,585 $ 352,637 $ 308,089 $ 323,110 </t>
  </si>
  <si>
    <t>Securities Sold, Not Yet Purchased</t>
  </si>
  <si>
    <t xml:space="preserve">Securities sold, not yet purchased at March 31, 2018, December 31, 2017 and March 31, 2017 consisted of the following: March 31, 2018 December 31, 2017 March 31, 2017 Proceeds Fair Value Proceeds Fair Value Proceeds Fair Value Debt and equity securities: (In thousands) Common stocks $ 4,726 $ 4,844 $ 4,862 $ 5,396 $ 7,279 $ 7,467 Other investments - 367 1 335 1 52 Total securities sold, not yet purchased $ 4,726 $ 5,211 $ 4,863 $ 5,731 $ 7,280 $ 7,519 </t>
  </si>
  <si>
    <t>Investments in Affiliated Registered Investment Companies</t>
  </si>
  <si>
    <t xml:space="preserve">Investments in affiliated registered investment companies at March 31, 2018, December 31, 2017 and March 31, 2017 consisted of the following: March 31, 2018 December 31, 2017 March 31, 2017 Cost Fair Value Cost Fair Value Cost Fair Value (In thousands) Debt and equity securities: Closed-end funds $ 79,899 $ 87,069 $ 26,231 $ 26,929 $ - $ - Mutual funds 46,735 53,677 41,950 48,328 40,096 45,250 Total debt and equity securities 126,634 140,746 68,181 75,257 40,096 45,250 Available for sale securities: Closed-end funds - - 53,782 66,218 64,589 85,123 Mutual funds - - 3,420 4,439 4,387 5,911 Total available for sale securities - - 57,202 70,657 68,976 91,034 Total investments in affiliated registered investment companies $ 126,634 $ 140,746 $ 125,383 $ 145,914 $ 109,072 $ 136,284 </t>
  </si>
  <si>
    <t>Reclassifications Out of Accumulated Other Comprehensive Loss</t>
  </si>
  <si>
    <t xml:space="preserve">The following table identifies all reclassifications out of accumulated other comprehensive income (“AOCI”) into income for the three months ended March 31, 2018 and 2017 (in thousands): Amount Reclassified from AOCI Affected Line Items in the Statements Of Income Reason for Reclassification from AOCI Three months ended March 31, 2018 2017 $ - $ (19,131 ) Net loss from investments Other than temporary impairment of AFS securities - (19,131 ) Loss before income taxes - 6,887 Income tax benefit $ - $ (12,244 ) Net loss </t>
  </si>
  <si>
    <t>Schedule of Fair Values and Gains and Losses of All Derivatives and Foreign Currency Positions</t>
  </si>
  <si>
    <t xml:space="preserve">The following table identifies the fair values of all derivatives held by the Company (in thousands): Asset Derivatives Liability Derivatives Statement of Fair Value Statement of Fair Value Financial Condition Location March 31, 2018 December 31, 2017 March 31, 2017 Financial Condition Location March 31, 2018 December 31, 2017 March 31, 2017 Derivatives designated as hedging instruments under FASB ASC 815-20 Foreign exchange contracts Receivable from brokers $ - $ - $ - Payable to brokers $ - $ - $ - Sub total $ - $ - $ - $ - $ - $ - Derivatives not designated as hedging instruments under FASB ASC 815-20 Equity contracts Investments in securities $ 745 $ 229 $ 102 Securities sold, not yet purchased $ 367 $ 335 $ 52 Foreign exchange contracts Receivable from brokers - - - Payable to brokers - - - Sub total $ 745 $ 229 $ 102 $ 367 $ 335 $ 52 Total derivatives $ 745 $ 229 $ 102 $ 367 $ 335 $ 52 </t>
  </si>
  <si>
    <t>Schedule of Derivative Instruments, Gain (Loss)</t>
  </si>
  <si>
    <t>The following table identifies gains and losses of all derivatives held by the Company (in thousands): Type of Derivative Income Statement Location Three Months ended March 31, 2018 2017 Foreign exchange contracts Net loss from investments $ - $ - Equity contracts Net loss from investments 1,778 (11 ) Total $ 1,778 $ (11 )</t>
  </si>
  <si>
    <t>Master Netting Arrangements for Swaps</t>
  </si>
  <si>
    <t xml:space="preserve">The swaps have a firm contract end date and are closed out and settled when each contract expires. Gross Amounts Not Offset in the Statements of Financial Condition Gross Amounts of Recognized Assets Gross Amounts Offset in the Statements of Financial Condition Net Amounts of Assets Presented in the Statements of Financial Condition Financial Instruments Cash Collateral Received Net Amount Swaps: (In thousands) March 31, 2018 $ 745 $ - $ 745 $ (367 ) $ - $ 378 December 31, 2017 229 - 229 (229 ) - - March 31, 2017 $ 102 $ - $ 102 $ (51 ) $ - $ 51 Gross Amounts Not Offset in the Statements of Financial Condition Gross Amounts of Recognized Liabilities Gross Amounts Offset in the Statements of Financial Condition Net Amounts of Liabilities Presented in the Statements of Financial Condition Financial Instruments Cash Collateral Pledged Net Amount Swaps: (In thousands) March 31, 2018 $ 367 $ - $ 367 $ (367 ) $ - $ - December 31, 2017 334 - 334 (229 ) - 105 March 31, 2017 $ 51 $ - $ 51 $ (51 ) $ - $ - </t>
  </si>
  <si>
    <t>Summary of Available-for-Sale Securities</t>
  </si>
  <si>
    <t xml:space="preserve">The following is a summary of the cost, gross unrealized gains, gross unrealized losses and fair value of AFS investments as of December 31, 2017 and March 31, 2017: December 31, 2017 Cost Gross Unrealized Gains Gross Unrealized Losses Fair Value (In thousands) Common stocks $ 65,331 $ - $ (307 ) $ 65,024 Closed-end funds 53,782 12,436 - 66,218 Mutual funds 3,523 1,187 - 4,710 Total available for sale securities $ 122,636 $ 13,623 $ (307 ) $ 135,952 March 31, 2017 Cost Gross Unrealized Gains Gross Unrealized Losses Fair Value (In thousands) Common stocks $ 130,869 $ - $ (879 ) $ 129,990 Closed-end funds 64,589 20,600 (66 ) 85,123 Mutual funds 4,593 1,829 - 6,422 Total available for sale securities $ 200,051 $ 22,429 $ (945 ) $ 221,535 </t>
  </si>
  <si>
    <t>Investments Classified as Available for Sale in Unrealized Loss Position</t>
  </si>
  <si>
    <t xml:space="preserve">Investments classified as available for sale that are in an unrealized loss position for which other-than-temporary impairment has not been recognized consisted of the following (in thousands): December 31, 2017 March 31, 2017 Cost Unrealized Losses Fair Value Cost Unrealized Losses Fair Value Common stocks $ 65,331 $ (307 ) $ 65,024 $ 130,869 $ (879 ) $ 129,990 Closed-end funds - - - 1,864 (66 ) 1,798 Total available for sale securities in unrealized loss position $ 65,331 $ (307 ) $ 65,024 $ 132,733 $ (945 ) $ 131,788 </t>
  </si>
  <si>
    <t>Investment Partnerships and Variable Interest Entities (Tables)</t>
  </si>
  <si>
    <t>Schedule of Number of Entities Consolidated</t>
  </si>
  <si>
    <t xml:space="preserve">The following table highlights the number of entities that we consolidate as well as the basis under which they are consolidated: Entities consolidated VIEs VOEs Entities consolidated at December 31, 2016 1 1 Additional consolidated entities - - Deconsolidated entities - - Entities consolidated at March 31, 2017 1 1 Additional consolidated entities - 2 Deconsolidated entities - - Entities consolidated at December 31, 2017 1 3 Additional consolidated entities - 2 Deconsolidated entities - - Entities consolidated at March 31, 2018 1 5 </t>
  </si>
  <si>
    <t>Investment in Partnerships by Accounting Method</t>
  </si>
  <si>
    <t xml:space="preserve">The following table breaks down the investments in partnerships line by accounting method used (in thousands): March 31, 2018 Accounting method Affiliated Unaffiliated Total Fair Value $ 9,432 $ - $ 9,432 Equity Method 110,544 20,608 131,152 Total $ 119,976 $ 20,608 $ 140,584 December 31, 2017 Accounting method Affiliated Unaffiliated Total Fair Value $ 9,442 $ - $ 9,442 Equity Method 115,046 21,103 136,149 Total $ 124,488 $ 21,103 $ 145,591 March 31, 2017 Accounting method Affiliated Unaffiliated Total Fair Value $ 8,195 $ - $ 8,195 Equity Method 104,245 17,618 121,863 Total $ 112,440 $ 17,618 $ 130,058 </t>
  </si>
  <si>
    <t>Condensed Consolidated Statements of Financial Condition by Entity Consolidated</t>
  </si>
  <si>
    <t xml:space="preserve">The following table includes the net impact by line item on the condensed consolidated statements of financial condition for the consolidated entities (in thousands): March 31, 2018 Prior to Consolidation Consolidated Entities As Reported Assets Cash and cash equivalents $ 276,065 $ 7,907 $ 283,972 Investments in securities (including GBL stock) 255,410 105,038 360,448 Investments in affiliated investment companies 191,986 (51,240 ) 140,746 Investments in partnerships 160,332 (19,748 ) 140,584 Receivable from brokers 6,567 11,968 18,535 Investment advisory fees receivable 1,503 (18 ) 1,485 Other assets 9,277 296 9,573 Total assets $ 901,140 $ 54,203 $ 955,343 Liabilities and equity Securities sold, not yet purchased $ 4,808 $ 403 $ 5,211 Accrued expenses and other liabilities 8,538 3,196 11,734 Redeemable noncontrolling interests - 50,604 50,604 Total equity 887,794 - 887,794 Total liabilities and equity $ 901,140 $ 54,203 $ 955,343 December 31, 2017 Prior to Consolidated Consolidation Entities As Reported Assets Cash and cash equivalents $ 287,963 $ 5,149 $ 293,112 Investments in securities (including GBL stock) 255,252 97,385 352,637 Investments in affiliated investment companies 198,469 (52,555 ) 145,914 Investments in partnerships 160,456 (14,865 ) 145,591 Receivable from brokers 11,722 23,159 34,881 Investment advisory fees receivable 5,749 (10 ) 5,739 Other assets 28,865 176 29,041 Total assets $ 948,476 $ 58,439 $ 1,006,915 Liabilities and equity Securities sold, not yet purchased $ 5,405 $ 326 $ 5,731 Accrued expenses and other liabilities 24,924 11,883 36,807 Redeemable noncontrolling interests - 46,230 46,230 Total equity 918,147 - 918,147 Total liabilities and equity $ 948,476 $ 58,439 $ 1,006,915 March 31, 2017 Prior to Consolidated Consolidation Entities As Reported Assets Cash and cash equivalents $ 307,505 $ 146 $ 307,651 Investments in securities (including GBL stock) 316,424 6,686 323,110 Investments in affiliated investment companies 136,284 - 136,284 Investments in partnerships 135,129 (5,071 ) 130,058 Receivable from brokers 9,666 2,355 12,021 Investment advisory fees receivable 1,361 (12 ) 1,349 Other assets 7,160 - 7,160 Total assets $ 913,529 $ 4,104 $ 917,633 Liabilities and equity Securities sold, not yet purchased $ 7,519 $ - $ 7,519 Accrued expenses and other liabilities 24,179 54 24,233 Redeemable noncontrolling interests - 4,050 4,050 Total equity 881,831 - 881,831 Total liabilities and equity $ 913,529 $ 4,104 $ 917,633 </t>
  </si>
  <si>
    <t>Condensed Consolidated Statements of Income by Entity Consolidated</t>
  </si>
  <si>
    <t>The following table includes the net impact by line item on the condensed consolidated statements of income for the consolidated entities (in thousands): Three Months Ended March 31, 2018 Prior to Consolidation Consolidated Entities As Reported Total revenues $ 4,720 $ (17 ) $ 4,703 Total expenses 8,441 512 8,953 Operating loss (3,721 ) (529 ) (4,250 ) Total other income/(expense), net (25,242 ) 386 (24,856 ) Loss before income taxes (28,963 ) (143 ) (29,106 ) Income tax benefit (6,734 ) - (6,734 ) Net loss before NCI (22,229 ) (143 ) (22,372 ) Net loss attributable to noncontrolling interests - (143 ) (143 ) Net loss $ (22,229 ) $ - $ (22,229 ) Three Months Ended March 31, 2017 Prior to Consolidation Consolidated Entities As Reported Total revenues $ 4,993 $ (6 ) $ 4,987 Total expenses 9,277 42 9,319 Operating loss (4,284 ) (48 ) (4,332 ) Total other income/(expense), net (17,218 ) 109 (17,109 ) Income/(loss) before income taxes (21,502 ) 61 (21,441 ) Income tax benefit (8,424 ) - (8,424 ) Net income/(loss) before NCI (13,078 ) 61 (13,017 ) Net income attributable to noncontrolling interests - 61 61 Net loss $ (13,078 ) $ - $ (13,078 )</t>
  </si>
  <si>
    <t>GAMCO's Net Interests in Consolidated VIE's</t>
  </si>
  <si>
    <t xml:space="preserve">The following table presents the balances related to VIEs that are consolidated and included on the condensed consolidated statements of financial condition as well as the Company’s net interest in these VIEs: March 31, December 31, March 31, (In thousands) Cash and cash equivalents $ 71 $ 120 $ 146 Investments in securities 9,350 8,757 6,686 Receivable from brokers 981 1,657 2,355 Other assets (1 ) (19 ) (7 ) Accrued expenses and other liabilities (33 ) (29 ) (35 ) Redeemable noncontrolling interests (399 ) (284 ) (310 ) AC Group's net interests in consolidated VIE $ 9,969 $ 10,202 $ 8,835 </t>
  </si>
  <si>
    <t>Fair Value (Tables)</t>
  </si>
  <si>
    <t>Assets and Liabilities Measured at Fair Value on a Recurring Basis</t>
  </si>
  <si>
    <t>The following tables present information about the Company’s assets and liabilities by major category measured at fair value on a recurring basis as of March 31, 2018, December 31, 2017 and March 31, 2017 and indicates the fair value hierarchy of the valuation techniques utilized by the Company to determine such fair value. Investments in certain entities that calculate net asset value per share and other investments that are not held at fair value are provided as separate items to permit reconciliation of the fair value of investments included in the fair value hierarchy to the total amounts presented in the condensed consolidated statements of financial condition. Assets and Liabilities Measured at Fair Value on a Recurring Basis as of March 31, 2018 (in thousands) Assets Quoted Prices in Active Markets for Identical Assets (Level 1) Significant Other Observable Inputs (Level 2) Significant Unobservable Inputs (Level 3) Investments Measured at NAV (a) Other Assets Not Held at Fair Value (b) Balance as of March 31, 2018 Cash equivalents $ 283,946 $ - $ - $ - $ - $ 283,946 Investments in partnerships - - - 135,594 4,990 140,584 Investments in securities (including GBL stock): Gov't obligations 86,242 - - - - 86,242 Common stocks 267,100 1 607 - - 267,708 Mutual funds 3,393 - - - - 3,393 Other 220 745 2,140 - - 3,105 Total investments in securities 356,955 746 2,747 - - 360,448 Investments in affiliated registered investment companies: Closed-end funds 87,069 - - - - 87,069 Mutual funds 53,677 - - - - 53,677 Total investments in affiliated registered investment companies 140,746 - - - - 140,746 Total investments 497,701 746 2,747 135,594 4,990 641,778 Total assets at fair value $ 781,647 $ 746 $ 2,747 $ 135,594 $ 4,990 $ 925,724 Liabilities Common stocks $ 4,844 $ - $ - $ - $ 4,844 Other - 367 - - - 367 Securities sold, not yet purchased $ 4,844 $ 367 $ - $ - $ - $ 5,211 Assets and Liabilities Measured at Fair Value on a Recurring Basis as of December 31, 2017 (in thousands) Assets Quoted Prices in Active Markets for Identical Assets (Level 1) Significant Other Observable Inputs (Level 2) Significant Unobservable Inputs (Level 3) Investments Measured at NAV (a) Other Assets Not Held at Fair Value (b) Balance as of December 31, 2017 Cash equivalents $ 290,043 $ - $ - $ - $ - $ 290,043 Investments in partnerships - - - 140,617 4,974 145,591 Investments in securities (including GBL stock): AFS - Common stocks 65,024 - - - - 65,024 AFS - Mutual funds 271 - - - - 271 Trading - Gov't obligations 53,804 - - - - 53,804 Trading - Common stocks 227,938 1 618 - - 228,557 Trading - Mutual funds 3,157 - - - - 3,157 Trading - Other 426 229 1,169 - - 1,824 Total investments in securities 350,620 230 1,787 - - 352,637 Investments in affiliated registered investment companies: AFS - Closed-end funds 66,218 - - - - 66,218 AFS - Mutual funds 4,439 - - - - 4,439 Trading - Closed-end funds 26,929 - - - - 26,929 Trading - Mutual funds 48,328 - - - - 48,328 Total investments in affiliated registered investment companies 145,914 - - - - 145,914 Total investments 496,534 230 1,787 140,617 4,974 644,142 Total assets at fair value $ 786,577 $ 230 $ 1,787 $ 140,617 $ 4,974 $ 934,185 Liabilities Trading - Common stocks $ 5,396 $ - $ - $ - $ - $ 5,396 Trading - Other - 335 - - - 335 Securities sold, not yet purchased $ 5,396 $ 335 $ - $ - $ - $ 5,731 Assets and Liabilities Measured at Fair Value on a Recurring Basis as of March 31, 2017 (in thousands) Assets Quoted Prices in Active Markets for Identical Assets (Level 1) Significant Other Observable Inputs (Level 2) Significant Unobservable Investments Measured at NAV (a) Other Assets Not Held at Fair Value (b) Balance as of March 31, 2017 Cash equivalents $ 307,640 $ - $ - $ - $ - $ 307,640 Investments in partnerships - - - 126,187 3,871 130,058 Investments in securities (including GBL stock): AFS - Common stocks 129,990 - - - - 129,990 AFS - Mutual funds 511 - - - - 511 Trading - Gov't obligations 99,820 - - - - 99,820 Trading - Common stocks 85,308 - 494 - - 85,802 Trading - Mutual funds 3,333 - - - - 3,333 Trading - Other 3,102 102 450 - - 3,654 Total investments in securities 322,064 102 944 - - 323,110 Investments in affiliated registered investment companies: AFS - Closed-end funds 85,123 - - - - 85,123 AFS - Mutual funds 5,911 - - - - 5,911 Trading - Mutual funds 45,250 - - - - 45,250 Total investments in affiliated registered investment companies 136,284 - - - - 136,284 Total investments 458,348 102 944 126,187 3,871 589,452 Total assets at fair value $ 765,988 $ 102 $ 944 $ 126,187 $ 3,871 $ 897,092 Liabilities Trading - Common stocks $ 7,467 $ - $ - $ - $ - $ 7,467 Trading - Other - 52 - - - 52 Securities sold, not yet purchased $ 7,467 $ 52 $ - $ - $ - $ 7,519 (a) Amounts are comprised of certain investments measured at fair value using NAV or its equivalent as a practical expedient. These investments have not been classified in the fair value hierarchy. (b) 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The following tables present additional information about assets by major category measured at fair value on a recurring basis and for which the Company has utilized Level 3 inputs to determine fair value. Changes in Level 3 Assets and Liabilities Measured at Fair Value on a Recurring Basis for the three months ended March 31, 2018 (in thousands) Asset December 31, 2017 Beginning Balance Consolidated as of January 1, 2018 Total Realized and Unrealized Gains or (Losses) Total Realized and Unrealized Gains or (Losses) Purchases Sales Transfers In and/or (Out) of Level 3 March 31, 2018 Ending Balance Financial instruments owned: Common stocks $ 618 $ - $ (11 ) $ (11 ) $ - $ - $ - $ 607 Other 1,169 984 8 8 - (21 ) - 2,140 Total $ 1,787 $ 984 $ (3 ) $ (3 ) $ - $ (21 ) $ - $ 2,747 There were no transfers between any Levels during the three months ended March 31, 2018. Changes in Level 3 Assets and Liabilities Measured at Fair Value on a Recurring Basis for the three months ended March 31, 2017 (in thousands) Asset December 31, 2016 Beginning Balance Total Realized and Unrealized Gains or (Losses) in Income Total Unrealized Gains or (Losses) Included in Other Comprehensive Income Total Realized and Unrealized Gains or (Losses) Purchases Sales Transfers In and/or (Out) of Level 3 March 31, 2017 Ending Balance Trading AFS Financial instruments owned: Trading - Common stocks $ 461 $ 33 $ - $ - $ 33 $ - $ - $ - $ 494 Trading - Other 283 - - - - 167 - - 450 Total $ 744 $ 33 $ - $ - $ 33 $ 167 $ - $ - $ 944 There were no transfers between any Levels during the three months ended March 31, 2017.</t>
  </si>
  <si>
    <t>Earnings Per Share (Tables)</t>
  </si>
  <si>
    <t>Computations of Basic and Diluted Net Loss Per Share</t>
  </si>
  <si>
    <t>The computations of basic and diluted net loss per share are as follows: Three Months Ended March 31, (in thousands, except per share amounts) 2018 2017 Basic: Net loss attributable to Associated Capital Group, Inc.'s shareholders $ (22,229 ) $ (13,078 ) Weighted average shares outstanding 23,508 23,829 Basic net loss attributable to Associated Capital Group, Inc.'s shareholders per share $ (0.95 ) $ (0.55 ) Diluted: Net loss attributable to Associated Capital Group, Inc.'s shareholders $ (22,229 ) $ (13,078 ) Weighted average share outstanding 23,508 23,829 Dilutive restricted stock awards - - Total 23,508 23,829 Diluted net loss attributable to Associated Capital Group, Inc.'s shareholders per share $ (0.95 ) $ (0.55 )</t>
  </si>
  <si>
    <t>Contractual Obligations (Tables)</t>
  </si>
  <si>
    <t>Future Minimum Lease Commitments under Operating Lease</t>
  </si>
  <si>
    <t xml:space="preserve">Future minimum lease commitments under this operating lease as of March 31, 2018 are as follows (in thousands): 2018 $ 410 2019 137 Total $ 547 </t>
  </si>
  <si>
    <t>Basis of Presentation and Significant Accounting Policies (Details) - USD ($) $ in Millions</t>
  </si>
  <si>
    <t>Nov. 30, 2015</t>
  </si>
  <si>
    <t>Class of Stock [Line Items]</t>
  </si>
  <si>
    <t>Number of AC shares issued for each GAMCO shares in connection with spin-off (in shares)</t>
  </si>
  <si>
    <t>GAMCO Note [Member]</t>
  </si>
  <si>
    <t>Notes receivable, face amount</t>
  </si>
  <si>
    <t>Nov. 30,
		2020</t>
  </si>
  <si>
    <t>Principal repayments received to date</t>
  </si>
  <si>
    <t>Principal repayments received</t>
  </si>
  <si>
    <t>GAMCO Note [Member] | Principal Amount Due on November 30, 2020 [Member]</t>
  </si>
  <si>
    <t>Notes receivable outstanding</t>
  </si>
  <si>
    <t>GAMCO [Member]</t>
  </si>
  <si>
    <t>Number of GAMCO shares exchanged for each AC shares in connection with spin-off (in shares)</t>
  </si>
  <si>
    <t>GAMCO [Member] | Class A [Member]</t>
  </si>
  <si>
    <t>Number of shares of common stock purchased (in shares)</t>
  </si>
  <si>
    <t>GCIA [Member]</t>
  </si>
  <si>
    <t>ASU 2018-02 [Member] | OCI [Member]</t>
  </si>
  <si>
    <t>New Accounting Pronouncements or Change in Accounting Principle [Line Items]</t>
  </si>
  <si>
    <t>Reclassification from AOCI to retained earnings, tax effect</t>
  </si>
  <si>
    <t>ASU 2018-02 [Member] | Retained Earnings [Member]</t>
  </si>
  <si>
    <t>Revenue (Details) - USD ($) $ in Thousands</t>
  </si>
  <si>
    <t>Revenues by type [Abstract]</t>
  </si>
  <si>
    <t>Asset-Based Advisory Fees [Member]</t>
  </si>
  <si>
    <t>Asset-Based Advisory Fees [Member] | Minimum [Member]</t>
  </si>
  <si>
    <t>Disaggregation of Revenue [Line Items]</t>
  </si>
  <si>
    <t>Percentage of management fee</t>
  </si>
  <si>
    <t>1.00%</t>
  </si>
  <si>
    <t>Asset-Based Advisory Fees [Member] | Maximum [Member]</t>
  </si>
  <si>
    <t>1.50%</t>
  </si>
  <si>
    <t>Performance-Based Advisory Fees [Member]</t>
  </si>
  <si>
    <t>Percentage of investment performance calculated for additional fees</t>
  </si>
  <si>
    <t>20.00%</t>
  </si>
  <si>
    <t>Sub-Advisory Fees [Member]</t>
  </si>
  <si>
    <t>Hard Dollar Payments [Member]</t>
  </si>
  <si>
    <t>Commissions [Member]</t>
  </si>
  <si>
    <t>Selling Concessions [Member]</t>
  </si>
  <si>
    <t>Underwriting Fees [Member]</t>
  </si>
  <si>
    <t>Miscellaneous [Member]</t>
  </si>
  <si>
    <t>Investment in Securities, Investment in Securities (Details) - USD ($) $ in Thousands</t>
  </si>
  <si>
    <t>Available for sale securities [Abstract]</t>
  </si>
  <si>
    <t>Cost</t>
  </si>
  <si>
    <t>Fair value</t>
  </si>
  <si>
    <t>Total investments in securities [Abstract]</t>
  </si>
  <si>
    <t>Common Stocks [Member]</t>
  </si>
  <si>
    <t>Mutual Funds [Member]</t>
  </si>
  <si>
    <t>Investment in Securities [Member] | Debt and Equity Securities [Member]</t>
  </si>
  <si>
    <t>Debt and equity securities [Abstract]</t>
  </si>
  <si>
    <t>Investment in Securities [Member] | Debt and Equity Securities [Member] | Government Obligations [Member]</t>
  </si>
  <si>
    <t>Investment in Securities [Member] | Debt and Equity Securities [Member] | Common Stocks [Member]</t>
  </si>
  <si>
    <t>Investment in Securities [Member] | Debt and Equity Securities [Member] | Mutual Funds [Member]</t>
  </si>
  <si>
    <t>Investment in Securities [Member] | Debt and Equity Securities [Member] | Other Investments [Member]</t>
  </si>
  <si>
    <t>Investment in Securities [Member] | Available for Sale Securities [Member]</t>
  </si>
  <si>
    <t>Investment in Securities [Member] | Available for Sale Securities [Member] | Common Stocks [Member]</t>
  </si>
  <si>
    <t>Investment in Securities [Member] | Available for Sale Securities [Member] | Mutual Funds [Member]</t>
  </si>
  <si>
    <t>Investment in Securities, Securities Sold, Not Yet Purchased (Details) - Investment in Securities [Member] - USD ($) $ in Thousands</t>
  </si>
  <si>
    <t>Proceeds</t>
  </si>
  <si>
    <t>Debt and Equity Securities [Member] | Common Stocks [Member]</t>
  </si>
  <si>
    <t>Debt and Equity Securities [Member] | 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 | Debt and Equity Securities [Member]</t>
  </si>
  <si>
    <t>Investment in Affiliated Registered Investment Companies [Member] | Debt and Equity Securities [Member] | Closed-end Funds [Member]</t>
  </si>
  <si>
    <t>Investment in Affiliated Registered Investment Companies [Member] | Debt and Equity Securities [Member] | Mutual Funds [Member]</t>
  </si>
  <si>
    <t>Investment in Affiliated Registered Investment Companies [Member] | Available for Sale Securities [Member]</t>
  </si>
  <si>
    <t>Investment in Affiliated Registered Investment Companies [Member] | Available for Sale Securities [Member] | Closed-end Funds [Member]</t>
  </si>
  <si>
    <t>Investment in Affiliated Registered Investment Companies [Member] | Available for Sale Securities [Member] | Mutual Funds [Member]</t>
  </si>
  <si>
    <t>Investment in Securities, Reclassifications Out of Accumulated Other Comprehensive Income into Income (Details) $ in Thousands</t>
  </si>
  <si>
    <t>Mar. 31, 2018USD ($)Contractshares</t>
  </si>
  <si>
    <t>Mar. 31, 2017USD ($)Contractshares</t>
  </si>
  <si>
    <t>Dec. 31, 2017Contractshares</t>
  </si>
  <si>
    <t>Reclassification Adjustment out of Accumulated Other Comprehensive Income [Line Items]</t>
  </si>
  <si>
    <t>Shares under derivative contract (in shares) | shares</t>
  </si>
  <si>
    <t>Number of foreign exchange contracts | Contract</t>
  </si>
  <si>
    <t>Reclassification out of Accumulated Other Comprehensive Income [Member]</t>
  </si>
  <si>
    <t>Other than Temporary Impairment of AFS Securities [Member] | Reclassification out of Accumulated Other Comprehensive Income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Loss from Investments [Member] | Equity Contracts [Member]</t>
  </si>
  <si>
    <t>Net Loss from Investments [Member] | Foreign Exchange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condition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Cash collateral pledged</t>
  </si>
  <si>
    <t>Investment in Securities, Summary of Cost, Gross Unrealized Gains, Gross Unrealized Losses and Fair Value (Details) - USD ($) $ in Thousands</t>
  </si>
  <si>
    <t>Available-for-sale Securities, fair value to amortized cost basis [Abstract]</t>
  </si>
  <si>
    <t>Gross unrealized gains</t>
  </si>
  <si>
    <t>Gross unrealized losses</t>
  </si>
  <si>
    <t>Changes in net unrealized gains/(losses), net of taxes, for available for sale securities</t>
  </si>
  <si>
    <t>Proceeds from sale of investment available for sale</t>
  </si>
  <si>
    <t>Gross gains on sale of investments available for sale</t>
  </si>
  <si>
    <t>Investment in Securities, Investments Classified as Available for Sale in Unrealized Loss Position (Details) - USD ($) $ in Thousands</t>
  </si>
  <si>
    <t>Investments classified as available for sale unrealized loss position [Abstract]</t>
  </si>
  <si>
    <t>Unrealized losses</t>
  </si>
  <si>
    <t>Losses deemed to be other than temporary</t>
  </si>
  <si>
    <t>Investment Partnerships and Variable Interest Entities, Breakdown of Consolidated Entities and Investments in Partnerships Line by Accounting Method (Details) $ in Thousands</t>
  </si>
  <si>
    <t>9 Months Ended</t>
  </si>
  <si>
    <t>Mar. 31, 2018USD ($)Entity</t>
  </si>
  <si>
    <t>Mar. 31, 2017USD ($)Entity</t>
  </si>
  <si>
    <t>Dec. 31, 2017USD ($)Entity</t>
  </si>
  <si>
    <t>Variable Interest Entity [Line Items]</t>
  </si>
  <si>
    <t>Investments in affiliated entities</t>
  </si>
  <si>
    <t>Investments in unaffiliated entities</t>
  </si>
  <si>
    <t>Investments in Partnerships by Accounting Method [Abstract]</t>
  </si>
  <si>
    <t>Equity method</t>
  </si>
  <si>
    <t>Affiliated [Member]</t>
  </si>
  <si>
    <t>Unaffiliated [Member]</t>
  </si>
  <si>
    <t>VIEs [Member]</t>
  </si>
  <si>
    <t>Entities Consolidated [Roll Forward]</t>
  </si>
  <si>
    <t>Entities consolidated at beginning of period | Entity</t>
  </si>
  <si>
    <t>Additional consolidated entities | Entity</t>
  </si>
  <si>
    <t>Deconsolidated entities | Entity</t>
  </si>
  <si>
    <t>Entities consolidated at end of period | Entity</t>
  </si>
  <si>
    <t>VOEs [Member]</t>
  </si>
  <si>
    <t>Investment Partnerships and Variable Interest Entities, Net Impact by Line Item on the Condensed Consolidated Statements of Financial Position (Details) - USD ($) $ in Thousands</t>
  </si>
  <si>
    <t>Dec. 31, 2016</t>
  </si>
  <si>
    <t>Assets [Abstract]</t>
  </si>
  <si>
    <t>Investments in securities (including GBL stock)</t>
  </si>
  <si>
    <t>Liabilities and equity [Abstract]</t>
  </si>
  <si>
    <t>Total equity</t>
  </si>
  <si>
    <t>Consolidated Statements of Income [Abstract]</t>
  </si>
  <si>
    <t>Total other income/(expense), net</t>
  </si>
  <si>
    <t>Net income (loss) attributable to noncontrolling interests</t>
  </si>
  <si>
    <t>Prior to Consolidation [Member]</t>
  </si>
  <si>
    <t>Consolidated Entities [Member]</t>
  </si>
  <si>
    <t>Investment Partnerships and Variable Interest Entities, Variable Interest Entities (Details) - USD ($) $ in Thousands</t>
  </si>
  <si>
    <t>Balances related to VIEs [Abstract]</t>
  </si>
  <si>
    <t>AC Group's net interests in consolidated VIE</t>
  </si>
  <si>
    <t>Fair Value, Assets and Liabilities Measured at Fair Value on a Recurring Basis (Details) - USD ($) $ in Thousands</t>
  </si>
  <si>
    <t>AFS</t>
  </si>
  <si>
    <t>Liabilities [Abstract]</t>
  </si>
  <si>
    <t>Unaffiliated [Member] | Minimum [Member]</t>
  </si>
  <si>
    <t>Notice period to redeem capital investment</t>
  </si>
  <si>
    <t>30 days</t>
  </si>
  <si>
    <t>Unaffiliated [Member] | Maximum [Member]</t>
  </si>
  <si>
    <t>95 days</t>
  </si>
  <si>
    <t>Recurring Basis [Member]</t>
  </si>
  <si>
    <t>Cash equivalent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Common Stocks [Member]</t>
  </si>
  <si>
    <t>Trading</t>
  </si>
  <si>
    <t>Recurring Basis [Member] | Common Stocks [Member] | Quoted Prices in Active Markets for Identical Assets (Level 1) [Member]</t>
  </si>
  <si>
    <t>Recurring Basis [Member] | Common Stocks [Member] | Significant Other Observable Inputs (Level 2) [Member]</t>
  </si>
  <si>
    <t>Recurring Basis [Member] | Common Stocks [Member] | Significant Unobservable Inputs (Level 3) [Member]</t>
  </si>
  <si>
    <t>Recurring Basis [Member] | Other [Member]</t>
  </si>
  <si>
    <t>Recurring Basis [Member] | Other [Member] | Quoted Prices in Active Markets for Identical Assets (Level 1) [Member]</t>
  </si>
  <si>
    <t>Recurring Basis [Member] | Other [Member] | Significant Other Observable Inputs (Level 2) [Member]</t>
  </si>
  <si>
    <t>Recurring Basis [Member] | Other [Member] | Significant Unobservable Inputs (Level 3) [Member]</t>
  </si>
  <si>
    <t>Recurring Basis [Member] | Investment in Securities (Including GBL Stock) [Member]</t>
  </si>
  <si>
    <t>Recurring Basis [Member] | Investment in Securities (Including GBL Stock) [Member] | Quoted Prices in Active Markets for Identical Assets (Level 1) [Member]</t>
  </si>
  <si>
    <t>Recurring Basis [Member] | Investment in Securities (Including GBL Stock) [Member] | Significant Other Observable Inputs (Level 2) [Member]</t>
  </si>
  <si>
    <t>Recurring Basis [Member] | Investment in Securities (Including GBL Stock) [Member] | Significant Unobservable Inputs (Level 3) [Member]</t>
  </si>
  <si>
    <t>Recurring Basis [Member] | Investment in Securities (Including GBL Stock) [Member] | Government Obligations [Member]</t>
  </si>
  <si>
    <t>Recurring Basis [Member] | Investment in Securities (Including GBL Stock) [Member] | Government Obligations [Member] | Quoted Prices in Active Markets for Identical Assets (Level 1) [Member]</t>
  </si>
  <si>
    <t>Recurring Basis [Member] | Investment in Securities (Including GBL Stock) [Member] | Government Obligations [Member] | Significant Other Observable Inputs (Level 2) [Member]</t>
  </si>
  <si>
    <t>Recurring Basis [Member] | Investment in Securities (Including GBL Stock) [Member] | Government Obligations [Member] | Significant Unobservable Inputs (Level 3) [Member]</t>
  </si>
  <si>
    <t>Recurring Basis [Member] | Investment in Securities (Including GBL Stock) [Member] | Common Stocks [Member]</t>
  </si>
  <si>
    <t>Recurring Basis [Member] | Investment in Securities (Including GBL Stock) [Member] | Common Stocks [Member] | Quoted Prices in Active Markets for Identical Assets (Level 1) [Member]</t>
  </si>
  <si>
    <t>Recurring Basis [Member] | Investment in Securities (Including GBL Stock) [Member] | Common Stocks [Member] | Significant Other Observable Inputs (Level 2) [Member]</t>
  </si>
  <si>
    <t>Recurring Basis [Member] | Investment in Securities (Including GBL Stock) [Member] | Common Stocks [Member] | Significant Unobservable Inputs (Level 3) [Member]</t>
  </si>
  <si>
    <t>Recurring Basis [Member] | Investment in Securities (Including GBL Stock) [Member] | Mutual Funds [Member]</t>
  </si>
  <si>
    <t>Recurring Basis [Member] | Investment in Securities (Including GBL Stock) [Member] | Mutual Funds [Member] | Quoted Prices in Active Markets for Identical Assets (Level 1) [Member]</t>
  </si>
  <si>
    <t>Recurring Basis [Member] | Investment in Securities (Including GBL Stock) [Member] | Mutual Funds [Member] | Significant Other Observable Inputs (Level 2) [Member]</t>
  </si>
  <si>
    <t>Recurring Basis [Member] | Investment in Securities (Including GBL Stock) [Member] | Mutual Funds [Member] | Significant Unobservable Inputs (Level 3) [Member]</t>
  </si>
  <si>
    <t>Recurring Basis [Member] | Investment in Securities (Including GBL Stock) [Member] | Other [Member]</t>
  </si>
  <si>
    <t>Recurring Basis [Member] | Investment in Securities (Including GBL Stock) [Member] | Other [Member] | Quoted Prices in Active Markets for Identical Assets (Level 1) [Member]</t>
  </si>
  <si>
    <t>Recurring Basis [Member] | Investment in Securities (Including GBL Stock) [Member] | Other [Member] | Significant Other Observable Inputs (Level 2) [Member]</t>
  </si>
  <si>
    <t>Recurring Basis [Member] | Investment in Securities (Including GBL Stock) [Member] | Other [Member] | Significant Unobservable Inputs (Level 3) [Member]</t>
  </si>
  <si>
    <t>Recurring Basis [Member] | Investment in Affiliated Registered Investment Companies [Member]</t>
  </si>
  <si>
    <t>Recurring Basis [Member] | Investment in Affiliated Registered Investment Companies [Member] | Quoted Prices in Active Markets for Identical Assets (Level 1) [Member]</t>
  </si>
  <si>
    <t>Recurring Basis [Member] | Investment in Affiliated Registered Investment Companies [Member] | Significant Other Observable Inputs (Level 2) [Member]</t>
  </si>
  <si>
    <t>Recurring Basis [Member] | Investment in Affiliated Registered Investment Companies [Member] | Significant Unobservable Inputs (Level 3) [Member]</t>
  </si>
  <si>
    <t>Recurring Basis [Member] | Investment in Affiliated Registered Investment Companies [Member] | Closed-end Funds [Member]</t>
  </si>
  <si>
    <t>Recurring Basis [Member] | Investment in Affiliated Registered Investment Companies [Member] | Closed-end Funds [Member] | Quoted Prices in Active Markets for Identical Assets (Level 1) [Member]</t>
  </si>
  <si>
    <t>Recurring Basis [Member] | Investment in Affiliated Registered Investment Companies [Member] | Closed-end Funds [Member] | Significant Other Observable Inputs (Level 2) [Member]</t>
  </si>
  <si>
    <t>Recurring Basis [Member] | Investment in Affiliated Registered Investment Companies [Member] | Closed-end Funds [Member] | Significant Unobservable Inputs (Level 3) [Member]</t>
  </si>
  <si>
    <t>Recurring Basis [Member] | Investment in Affiliated Registered Investment Companies [Member] | Mutual Funds [Member]</t>
  </si>
  <si>
    <t>Recurring Basis [Member] | Investment in Affiliated Registered Investment Companies [Member] | Mutual Funds [Member] | Quoted Prices in Active Markets for Identical Assets (Level 1) [Member]</t>
  </si>
  <si>
    <t>Recurring Basis [Member] | Investment in Affiliated Registered Investment Companies [Member] | Mutual Funds [Member] | Significant Other Observable Inputs (Level 2) [Member]</t>
  </si>
  <si>
    <t>Recurring Basis [Member] | Investment in Affiliated Registered Investment Companies [Member] | Mutual Funds [Member] | Significant Unobservable Inputs (Level 3) [Member]</t>
  </si>
  <si>
    <t>Recurring Basis [Member] | Investments Measured at NAV [Member]</t>
  </si>
  <si>
    <t>Recurring Basis [Member] | Investments Measured at NAV [Member] | Common Stocks [Member]</t>
  </si>
  <si>
    <t>Recurring Basis [Member] | Investments Measured at NAV [Member] | Other [Member]</t>
  </si>
  <si>
    <t>Recurring Basis [Member] | Investments Measured at NAV [Member] | Investment in Securities (Including GBL Stock) [Member]</t>
  </si>
  <si>
    <t>Recurring Basis [Member] | Investments Measured at NAV [Member] | Investment in Securities (Including GBL Stock) [Member] | Government Obligations [Member]</t>
  </si>
  <si>
    <t>Recurring Basis [Member] | Investments Measured at NAV [Member] | Investment in Securities (Including GBL Stock) [Member] | Common Stocks [Member]</t>
  </si>
  <si>
    <t>Recurring Basis [Member] | Investments Measured at NAV [Member] | Investment in Securities (Including GBL Stock) [Member] | Mutual Funds [Member]</t>
  </si>
  <si>
    <t>Recurring Basis [Member] | Investments Measured at NAV [Member] | Investment in Securities (Including GBL Stock) [Member] | Other [Member]</t>
  </si>
  <si>
    <t>Recurring Basis [Member] | Investments Measured at NAV [Member] | Investment in Affiliated Registered Investment Companies [Member]</t>
  </si>
  <si>
    <t>Recurring Basis [Member] | Investments Measured at NAV [Member] | Investment in Affiliated Registered Investment Companies [Member] | Closed-end Funds [Member]</t>
  </si>
  <si>
    <t>Recurring Basis [Member] | Investments Measured at NAV [Member] | Investment in Affiliated Registered Investment Companies [Member] | Mutual Funds [Member]</t>
  </si>
  <si>
    <t>Recurring Basis [Member] | Other Assets Not Held at Fair Value [Member]</t>
  </si>
  <si>
    <t>[2]</t>
  </si>
  <si>
    <t>Recurring Basis [Member] | Other Assets Not Held at Fair Value [Member] | Common Stocks [Member]</t>
  </si>
  <si>
    <t>Recurring Basis [Member] | Other Assets Not Held at Fair Value [Member] | Other [Member]</t>
  </si>
  <si>
    <t>Recurring Basis [Member] | Other Assets Not Held at Fair Value [Member] | Investment in Securities (Including GBL Stock) [Member]</t>
  </si>
  <si>
    <t>Recurring Basis [Member] | Other Assets Not Held at Fair Value [Member] | Investment in Securities (Including GBL Stock) [Member] | Government Obligations [Member]</t>
  </si>
  <si>
    <t>Recurring Basis [Member] | Other Assets Not Held at Fair Value [Member] | Investment in Securities (Including GBL Stock) [Member] | Common Stocks [Member]</t>
  </si>
  <si>
    <t>Recurring Basis [Member] | Other Assets Not Held at Fair Value [Member] | Investment in Securities (Including GBL Stock) [Member] | Mutual Funds [Member]</t>
  </si>
  <si>
    <t>Recurring Basis [Member] | Other Assets Not Held at Fair Value [Member] | Investment in Securities (Including GBL Stock) [Member] | Other [Member]</t>
  </si>
  <si>
    <t>Recurring Basis [Member] | Other Assets Not Held at Fair Value [Member] | Investment in Affiliated Registered Investment Companies [Member]</t>
  </si>
  <si>
    <t>Recurring Basis [Member] | Other Assets Not Held at Fair Value [Member] | Investment in Affiliated Registered Investment Companies [Member] | Closed-end Funds [Member]</t>
  </si>
  <si>
    <t>Recurring Basis [Member] | Other Assets Not Held at Fair Value [Member] | Investment in Affiliated Registered Investment Companies [Member] | Mutual Funds [Member]</t>
  </si>
  <si>
    <t>Amounts are comprised of certain investments measured at fair value using NAV or its equivalent as a practical expedient. These investments have not been classified in the fair value hierarchy.</t>
  </si>
  <si>
    <t>Amounts include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realized and unrealized gains or (losses) in income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ASU 2016-01 [Member]</t>
  </si>
  <si>
    <t>Common Stocks [Member] | ASU 2016-01 [Member]</t>
  </si>
  <si>
    <t>Other [Member] | ASU 2016-01 [Member]</t>
  </si>
  <si>
    <t>Income Taxes (Details)</t>
  </si>
  <si>
    <t>Effective income tax rate</t>
  </si>
  <si>
    <t>23.10%</t>
  </si>
  <si>
    <t>39.30%</t>
  </si>
  <si>
    <t>Standard corporate tax rate</t>
  </si>
  <si>
    <t>21.00%</t>
  </si>
  <si>
    <t>34.00%</t>
  </si>
  <si>
    <t>Earnings Per Share (Details) - USD ($) $ / shares in Units, shares in Thousands, $ in Thousands</t>
  </si>
  <si>
    <t>Basic [Abstract]</t>
  </si>
  <si>
    <t>Weighted average shares outstanding (in shares)</t>
  </si>
  <si>
    <t>Basic net loss attributable to Associated Capital Group, Inc.'s shareholders per share (in dollars per share)</t>
  </si>
  <si>
    <t>Diluted [Abstract]</t>
  </si>
  <si>
    <t>Dilutive restricted stock awards (in shares)</t>
  </si>
  <si>
    <t>Total (in shares)</t>
  </si>
  <si>
    <t>Diluted net loss attributable to Associated Capital Group, Inc.'s shareholders per share (in dollars per share)</t>
  </si>
  <si>
    <t>Stockholders' Equity (Details) $ / shares in Units, $ in Thousands</t>
  </si>
  <si>
    <t>Nov. 30, 2015shares</t>
  </si>
  <si>
    <t>Mar. 31, 2018USD ($)VoteperShare$ / sharesshares</t>
  </si>
  <si>
    <t>Mar. 31, 2017USD ($)$ / sharesshares</t>
  </si>
  <si>
    <t>Dec. 31, 2017shares</t>
  </si>
  <si>
    <t>Shares outstanding (in shares)</t>
  </si>
  <si>
    <t>Dividends [Abstract]</t>
  </si>
  <si>
    <t>Dividends declared (in dollars per share) | $ / shares</t>
  </si>
  <si>
    <t>Stock Award and Incentive Plan [Abstract]</t>
  </si>
  <si>
    <t>Stock-based compensation | $</t>
  </si>
  <si>
    <t>Exchange Offer [Abstract]</t>
  </si>
  <si>
    <t>Number of share tendered upon completion of exchange offer (in shares)</t>
  </si>
  <si>
    <t>Voting Rights [Abstract]</t>
  </si>
  <si>
    <t>Number of votes per share | VoteperShare</t>
  </si>
  <si>
    <t>Number of shares received in exchange (in shares)</t>
  </si>
  <si>
    <t>Number of shares accepted for exchange (in shares)</t>
  </si>
  <si>
    <t>Value of shares in exchange offer | $</t>
  </si>
  <si>
    <t>Restricted Stock Awards [Member]</t>
  </si>
  <si>
    <t>RSAs issued (in shares)</t>
  </si>
  <si>
    <t>Granted (in shares)</t>
  </si>
  <si>
    <t>RSA shares outstanding (in shares)</t>
  </si>
  <si>
    <t>Restricted Stock Awards [Member] | GAMCO [Member]</t>
  </si>
  <si>
    <t>Number of GAMCO shares exchanged in connection with spin-off (in shares)</t>
  </si>
  <si>
    <t>Number of shares with accelerated vesting (in shares)</t>
  </si>
  <si>
    <t>Goodwill and Identifiable Intangible Assets (Details) - USD ($) $ in Thousands</t>
  </si>
  <si>
    <t>Goodwill [Line Items]</t>
  </si>
  <si>
    <t>Impairment charges on goodwill</t>
  </si>
  <si>
    <t>Shareholder-Designated Contribution Plan (Details) - USD ($) $ / shares in Units, $ in Thousands</t>
  </si>
  <si>
    <t>Contribution price (in dollars per share)</t>
  </si>
  <si>
    <t>Contractual Obligations (Details) $ in Thousands</t>
  </si>
  <si>
    <t>Mar. 31, 2018USD ($)</t>
  </si>
  <si>
    <t>Future minimum lease commitment under operating lease [Abstract]</t>
  </si>
  <si>
    <t>Subsequent Events (Details) - USD ($) $ / shares in Units, $ in Millions</t>
  </si>
  <si>
    <t>May 08, 2018</t>
  </si>
  <si>
    <t>Apr. 04, 2018</t>
  </si>
  <si>
    <t>Subsequent Event [Line Items]</t>
  </si>
  <si>
    <t>Prepayment of note</t>
  </si>
  <si>
    <t>Subsequent Event [Member]</t>
  </si>
  <si>
    <t>Dividends declared date</t>
  </si>
  <si>
    <t>May 8,
		2018</t>
  </si>
  <si>
    <t>Dividends payable date</t>
  </si>
  <si>
    <t>Jul. 2,
		2018</t>
  </si>
  <si>
    <t>Dividends record date</t>
  </si>
  <si>
    <t>Jun. 18,
		2018</t>
  </si>
  <si>
    <t>Subsequent Event [Member] | GAMCO Note [Member]</t>
  </si>
  <si>
    <t>Principal amount outstanding</t>
  </si>
  <si>
    <t>Subsequent Event [Member] | Repurchase of Common Stock [Member]</t>
  </si>
  <si>
    <t>Number of shares of stock repurchased (in shares)</t>
  </si>
  <si>
    <t>Average price per share of repurchased shares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12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4049378</v>
      </c>
    </row>
    <row r="19" spans="1:3">
      <c r="A19" s="4" t="s">
        <v>28</v>
      </c>
    </row>
    <row r="20" spans="1:3">
      <c r="A20" s="3" t="s">
        <v>4</v>
      </c>
    </row>
    <row r="21" spans="1:3">
      <c r="A21" s="4" t="s">
        <v>27</v>
      </c>
      <c r="C21" s="5" t="n">
        <v>1905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0</v>
      </c>
      <c r="B1" s="2" t="s">
        <v>1</v>
      </c>
      <c r="C1" s="2" t="s">
        <v>181</v>
      </c>
    </row>
    <row r="2" spans="1:3">
      <c r="B2" s="2" t="s">
        <v>2</v>
      </c>
      <c r="C2" s="2" t="s">
        <v>30</v>
      </c>
    </row>
    <row r="3" spans="1:3">
      <c r="A3" s="3" t="s">
        <v>182</v>
      </c>
    </row>
    <row r="4" spans="1:3">
      <c r="A4" s="4" t="s">
        <v>183</v>
      </c>
      <c r="B4" s="7" t="n">
        <v>47</v>
      </c>
      <c r="C4" s="7" t="n">
        <v>47</v>
      </c>
    </row>
    <row r="5" spans="1:3">
      <c r="A5" s="4" t="s">
        <v>184</v>
      </c>
      <c r="C5" s="5" t="n">
        <v>6441</v>
      </c>
    </row>
    <row r="6" spans="1:3">
      <c r="A6" s="4" t="s">
        <v>185</v>
      </c>
      <c r="C6" s="7" t="n">
        <v>6488</v>
      </c>
    </row>
    <row r="7" spans="1:3">
      <c r="A7" s="4" t="s">
        <v>186</v>
      </c>
    </row>
    <row r="8" spans="1:3">
      <c r="A8" s="3" t="s">
        <v>182</v>
      </c>
    </row>
    <row r="9" spans="1:3">
      <c r="A9" s="4" t="s">
        <v>187</v>
      </c>
      <c r="B9" s="5" t="n">
        <v>493954</v>
      </c>
    </row>
    <row r="10" spans="1:3">
      <c r="A10" s="4" t="s">
        <v>188</v>
      </c>
    </row>
    <row r="11" spans="1:3">
      <c r="A11" s="3" t="s">
        <v>182</v>
      </c>
    </row>
    <row r="12" spans="1:3">
      <c r="A12" s="4" t="s">
        <v>189</v>
      </c>
      <c r="B12" s="5" t="n">
        <v>666805</v>
      </c>
    </row>
    <row r="13" spans="1:3">
      <c r="A13" s="4" t="s">
        <v>190</v>
      </c>
      <c r="B13" s="7" t="n">
        <v>17737</v>
      </c>
    </row>
    <row r="14" spans="1:3">
      <c r="A14" s="4" t="s">
        <v>191</v>
      </c>
    </row>
    <row r="15" spans="1:3">
      <c r="A15" s="3" t="s">
        <v>164</v>
      </c>
    </row>
    <row r="16" spans="1:3">
      <c r="A16" s="4" t="s">
        <v>192</v>
      </c>
      <c r="B16" s="4" t="s">
        <v>193</v>
      </c>
    </row>
    <row r="17" spans="1:3">
      <c r="A17" s="4" t="s">
        <v>194</v>
      </c>
      <c r="B17" s="4" t="s">
        <v>195</v>
      </c>
    </row>
    <row r="18" spans="1:3">
      <c r="A18" s="4" t="s">
        <v>72</v>
      </c>
    </row>
    <row r="19" spans="1:3">
      <c r="A19" s="3" t="s">
        <v>169</v>
      </c>
    </row>
    <row r="20" spans="1:3">
      <c r="A20" s="4" t="s">
        <v>73</v>
      </c>
      <c r="B20" s="4" t="s">
        <v>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283972</v>
      </c>
      <c r="C3" s="7" t="n">
        <v>293112</v>
      </c>
      <c r="D3" s="7" t="n">
        <v>307651</v>
      </c>
    </row>
    <row r="4" spans="1:4">
      <c r="A4" s="4" t="s">
        <v>34</v>
      </c>
      <c r="B4" s="5" t="n">
        <v>267925</v>
      </c>
      <c r="C4" s="5" t="n">
        <v>222383</v>
      </c>
      <c r="D4" s="5" t="n">
        <v>193120</v>
      </c>
    </row>
    <row r="5" spans="1:4">
      <c r="A5" s="4" t="s">
        <v>35</v>
      </c>
      <c r="B5" s="5" t="n">
        <v>92523</v>
      </c>
      <c r="C5" s="5" t="n">
        <v>130254</v>
      </c>
      <c r="D5" s="5" t="n">
        <v>129990</v>
      </c>
    </row>
    <row r="6" spans="1:4">
      <c r="A6" s="4" t="s">
        <v>36</v>
      </c>
      <c r="B6" s="5" t="n">
        <v>140746</v>
      </c>
      <c r="C6" s="5" t="n">
        <v>145914</v>
      </c>
      <c r="D6" s="5" t="n">
        <v>136284</v>
      </c>
    </row>
    <row r="7" spans="1:4">
      <c r="A7" s="4" t="s">
        <v>37</v>
      </c>
      <c r="B7" s="5" t="n">
        <v>140584</v>
      </c>
      <c r="C7" s="5" t="n">
        <v>145591</v>
      </c>
      <c r="D7" s="5" t="n">
        <v>130058</v>
      </c>
    </row>
    <row r="8" spans="1:4">
      <c r="A8" s="4" t="s">
        <v>38</v>
      </c>
      <c r="B8" s="5" t="n">
        <v>18535</v>
      </c>
      <c r="C8" s="5" t="n">
        <v>34881</v>
      </c>
      <c r="D8" s="5" t="n">
        <v>12021</v>
      </c>
    </row>
    <row r="9" spans="1:4">
      <c r="A9" s="4" t="s">
        <v>39</v>
      </c>
      <c r="B9" s="5" t="n">
        <v>1485</v>
      </c>
      <c r="C9" s="5" t="n">
        <v>5739</v>
      </c>
      <c r="D9" s="5" t="n">
        <v>1349</v>
      </c>
    </row>
    <row r="10" spans="1:4">
      <c r="A10" s="4" t="s">
        <v>40</v>
      </c>
      <c r="B10" s="5" t="n">
        <v>1235</v>
      </c>
      <c r="C10" s="5" t="n">
        <v>15866</v>
      </c>
      <c r="D10" s="5" t="n">
        <v>1524</v>
      </c>
    </row>
    <row r="11" spans="1:4">
      <c r="A11" s="4" t="s">
        <v>41</v>
      </c>
      <c r="B11" s="5" t="n">
        <v>1241</v>
      </c>
      <c r="C11" s="5" t="n">
        <v>0</v>
      </c>
      <c r="D11" s="5" t="n">
        <v>0</v>
      </c>
    </row>
    <row r="12" spans="1:4">
      <c r="A12" s="4" t="s">
        <v>42</v>
      </c>
      <c r="B12" s="5" t="n">
        <v>3422</v>
      </c>
      <c r="C12" s="5" t="n">
        <v>3422</v>
      </c>
      <c r="D12" s="5" t="n">
        <v>3422</v>
      </c>
    </row>
    <row r="13" spans="1:4">
      <c r="A13" s="4" t="s">
        <v>43</v>
      </c>
      <c r="B13" s="5" t="n">
        <v>3675</v>
      </c>
      <c r="C13" s="5" t="n">
        <v>9753</v>
      </c>
      <c r="D13" s="5" t="n">
        <v>2214</v>
      </c>
    </row>
    <row r="14" spans="1:4">
      <c r="A14" s="4" t="s">
        <v>44</v>
      </c>
      <c r="B14" s="5" t="n">
        <v>955343</v>
      </c>
      <c r="C14" s="5" t="n">
        <v>1006915</v>
      </c>
      <c r="D14" s="5" t="n">
        <v>917633</v>
      </c>
    </row>
    <row r="15" spans="1:4">
      <c r="A15" s="3" t="s">
        <v>45</v>
      </c>
    </row>
    <row r="16" spans="1:4">
      <c r="A16" s="4" t="s">
        <v>46</v>
      </c>
      <c r="B16" s="5" t="n">
        <v>5621</v>
      </c>
      <c r="C16" s="5" t="n">
        <v>13281</v>
      </c>
      <c r="D16" s="5" t="n">
        <v>6168</v>
      </c>
    </row>
    <row r="17" spans="1:4">
      <c r="A17" s="4" t="s">
        <v>47</v>
      </c>
      <c r="B17" s="5" t="n">
        <v>0</v>
      </c>
      <c r="C17" s="5" t="n">
        <v>5484</v>
      </c>
      <c r="D17" s="5" t="n">
        <v>4506</v>
      </c>
    </row>
    <row r="18" spans="1:4">
      <c r="A18" s="4" t="s">
        <v>48</v>
      </c>
      <c r="B18" s="5" t="n">
        <v>2982</v>
      </c>
      <c r="C18" s="5" t="n">
        <v>12785</v>
      </c>
      <c r="D18" s="5" t="n">
        <v>5991</v>
      </c>
    </row>
    <row r="19" spans="1:4">
      <c r="A19" s="4" t="s">
        <v>49</v>
      </c>
      <c r="B19" s="5" t="n">
        <v>5211</v>
      </c>
      <c r="C19" s="5" t="n">
        <v>5731</v>
      </c>
      <c r="D19" s="5" t="n">
        <v>7519</v>
      </c>
    </row>
    <row r="20" spans="1:4">
      <c r="A20" s="4" t="s">
        <v>50</v>
      </c>
      <c r="B20" s="5" t="n">
        <v>482</v>
      </c>
      <c r="C20" s="5" t="n">
        <v>442</v>
      </c>
      <c r="D20" s="5" t="n">
        <v>560</v>
      </c>
    </row>
    <row r="21" spans="1:4">
      <c r="A21" s="4" t="s">
        <v>51</v>
      </c>
      <c r="B21" s="5" t="n">
        <v>2649</v>
      </c>
      <c r="C21" s="5" t="n">
        <v>4815</v>
      </c>
      <c r="D21" s="5" t="n">
        <v>7008</v>
      </c>
    </row>
    <row r="22" spans="1:4">
      <c r="A22" s="4" t="s">
        <v>52</v>
      </c>
      <c r="B22" s="5" t="n">
        <v>16945</v>
      </c>
      <c r="C22" s="5" t="n">
        <v>42538</v>
      </c>
      <c r="D22" s="5" t="n">
        <v>31752</v>
      </c>
    </row>
    <row r="23" spans="1:4">
      <c r="A23" s="4" t="s">
        <v>53</v>
      </c>
      <c r="B23" s="5" t="n">
        <v>50604</v>
      </c>
      <c r="C23" s="5" t="n">
        <v>46230</v>
      </c>
      <c r="D23" s="5" t="n">
        <v>4050</v>
      </c>
    </row>
    <row r="24" spans="1:4">
      <c r="A24" s="3" t="s">
        <v>54</v>
      </c>
    </row>
    <row r="25" spans="1:4">
      <c r="A25" s="4" t="s">
        <v>55</v>
      </c>
      <c r="B25" s="5" t="n">
        <v>0</v>
      </c>
      <c r="C25" s="5" t="n">
        <v>0</v>
      </c>
      <c r="D25" s="5" t="n">
        <v>0</v>
      </c>
    </row>
    <row r="26" spans="1:4">
      <c r="A26" s="4" t="s">
        <v>56</v>
      </c>
      <c r="B26" s="5" t="n">
        <v>1010577</v>
      </c>
      <c r="C26" s="5" t="n">
        <v>1010505</v>
      </c>
      <c r="D26" s="5" t="n">
        <v>1007471</v>
      </c>
    </row>
    <row r="27" spans="1:4">
      <c r="A27" s="4" t="s">
        <v>57</v>
      </c>
      <c r="B27" s="5" t="n">
        <v>-1717</v>
      </c>
      <c r="C27" s="5" t="n">
        <v>13800</v>
      </c>
      <c r="D27" s="5" t="n">
        <v>-5751</v>
      </c>
    </row>
    <row r="28" spans="1:4">
      <c r="A28" s="4" t="s">
        <v>58</v>
      </c>
      <c r="B28" s="5" t="n">
        <v>-40000</v>
      </c>
      <c r="C28" s="5" t="n">
        <v>-50000</v>
      </c>
      <c r="D28" s="5" t="n">
        <v>-90000</v>
      </c>
    </row>
    <row r="29" spans="1:4">
      <c r="A29" s="4" t="s">
        <v>59</v>
      </c>
      <c r="B29" s="5" t="n">
        <v>0</v>
      </c>
      <c r="C29" s="5" t="n">
        <v>6712</v>
      </c>
      <c r="D29" s="5" t="n">
        <v>11886</v>
      </c>
    </row>
    <row r="30" spans="1:4">
      <c r="A30" s="4" t="s">
        <v>60</v>
      </c>
      <c r="B30" s="5" t="n">
        <v>-81091</v>
      </c>
      <c r="C30" s="5" t="n">
        <v>-62895</v>
      </c>
      <c r="D30" s="5" t="n">
        <v>-41800</v>
      </c>
    </row>
    <row r="31" spans="1:4">
      <c r="A31" s="4" t="s">
        <v>61</v>
      </c>
      <c r="B31" s="5" t="n">
        <v>887794</v>
      </c>
      <c r="C31" s="5" t="n">
        <v>918147</v>
      </c>
      <c r="D31" s="5" t="n">
        <v>881831</v>
      </c>
    </row>
    <row r="32" spans="1:4">
      <c r="A32" s="4" t="s">
        <v>62</v>
      </c>
      <c r="B32" s="5" t="n">
        <v>955343</v>
      </c>
      <c r="C32" s="5" t="n">
        <v>1006915</v>
      </c>
      <c r="D32" s="5" t="n">
        <v>917633</v>
      </c>
    </row>
    <row r="33" spans="1:4">
      <c r="A33" s="4" t="s">
        <v>26</v>
      </c>
    </row>
    <row r="34" spans="1:4">
      <c r="A34" s="3" t="s">
        <v>54</v>
      </c>
    </row>
    <row r="35" spans="1:4">
      <c r="A35" s="4" t="s">
        <v>63</v>
      </c>
      <c r="B35" s="5" t="n">
        <v>6</v>
      </c>
      <c r="C35" s="5" t="n">
        <v>6</v>
      </c>
      <c r="D35" s="5" t="n">
        <v>6</v>
      </c>
    </row>
    <row r="36" spans="1:4">
      <c r="A36" s="4" t="s">
        <v>28</v>
      </c>
    </row>
    <row r="37" spans="1:4">
      <c r="A37" s="3" t="s">
        <v>54</v>
      </c>
    </row>
    <row r="38" spans="1:4">
      <c r="A38" s="4" t="s">
        <v>63</v>
      </c>
      <c r="B38" s="7" t="n">
        <v>19</v>
      </c>
      <c r="C38" s="7" t="n">
        <v>19</v>
      </c>
      <c r="D38" s="7" t="n">
        <v>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30</v>
      </c>
      <c r="D1" s="2" t="s">
        <v>31</v>
      </c>
    </row>
    <row r="2" spans="1:4">
      <c r="A2" s="3" t="s">
        <v>32</v>
      </c>
    </row>
    <row r="3" spans="1:4">
      <c r="A3" s="4" t="s">
        <v>65</v>
      </c>
      <c r="B3" s="5" t="n">
        <v>3726250</v>
      </c>
      <c r="C3" s="5" t="n">
        <v>4393055</v>
      </c>
      <c r="D3" s="5" t="n">
        <v>4393055</v>
      </c>
    </row>
    <row r="4" spans="1:4">
      <c r="A4" s="3" t="s">
        <v>54</v>
      </c>
    </row>
    <row r="5" spans="1:4">
      <c r="A5" s="4" t="s">
        <v>66</v>
      </c>
      <c r="B5" s="8" t="n">
        <v>0.001</v>
      </c>
      <c r="C5" s="8" t="n">
        <v>0.001</v>
      </c>
      <c r="D5" s="8" t="n">
        <v>0.001</v>
      </c>
    </row>
    <row r="6" spans="1:4">
      <c r="A6" s="4" t="s">
        <v>67</v>
      </c>
      <c r="B6" s="5" t="n">
        <v>10000000</v>
      </c>
      <c r="C6" s="5" t="n">
        <v>10000000</v>
      </c>
      <c r="D6" s="5" t="n">
        <v>10000000</v>
      </c>
    </row>
    <row r="7" spans="1:4">
      <c r="A7" s="4" t="s">
        <v>68</v>
      </c>
      <c r="B7" s="5" t="n">
        <v>0</v>
      </c>
      <c r="C7" s="5" t="n">
        <v>0</v>
      </c>
      <c r="D7" s="5" t="n">
        <v>0</v>
      </c>
    </row>
    <row r="8" spans="1:4">
      <c r="A8" s="4" t="s">
        <v>69</v>
      </c>
      <c r="B8" s="5" t="n">
        <v>0</v>
      </c>
      <c r="C8" s="5" t="n">
        <v>0</v>
      </c>
      <c r="D8" s="5" t="n">
        <v>0</v>
      </c>
    </row>
    <row r="9" spans="1:4">
      <c r="A9" s="4" t="s">
        <v>70</v>
      </c>
      <c r="B9" s="5" t="n">
        <v>23100000</v>
      </c>
      <c r="C9" s="5" t="n">
        <v>23600000</v>
      </c>
      <c r="D9" s="5" t="n">
        <v>24200000</v>
      </c>
    </row>
    <row r="10" spans="1:4">
      <c r="A10" s="4" t="s">
        <v>71</v>
      </c>
      <c r="B10" s="5" t="n">
        <v>2459631</v>
      </c>
      <c r="C10" s="5" t="n">
        <v>1952908</v>
      </c>
      <c r="D10" s="5" t="n">
        <v>1343694</v>
      </c>
    </row>
    <row r="11" spans="1:4">
      <c r="A11" s="4" t="s">
        <v>72</v>
      </c>
    </row>
    <row r="12" spans="1:4">
      <c r="A12" s="3" t="s">
        <v>54</v>
      </c>
    </row>
    <row r="13" spans="1:4">
      <c r="A13" s="4" t="s">
        <v>73</v>
      </c>
      <c r="B13" s="4" t="s">
        <v>74</v>
      </c>
    </row>
    <row r="14" spans="1:4">
      <c r="A14" s="4" t="s">
        <v>26</v>
      </c>
    </row>
    <row r="15" spans="1:4">
      <c r="A15" s="3" t="s">
        <v>54</v>
      </c>
    </row>
    <row r="16" spans="1:4">
      <c r="A16" s="4" t="s">
        <v>75</v>
      </c>
      <c r="B16" s="8" t="n">
        <v>0.001</v>
      </c>
      <c r="C16" s="8" t="n">
        <v>0.001</v>
      </c>
      <c r="D16" s="8" t="n">
        <v>0.001</v>
      </c>
    </row>
    <row r="17" spans="1:4">
      <c r="A17" s="4" t="s">
        <v>76</v>
      </c>
      <c r="B17" s="5" t="n">
        <v>100000000</v>
      </c>
      <c r="C17" s="5" t="n">
        <v>100000000</v>
      </c>
      <c r="D17" s="5" t="n">
        <v>100000000</v>
      </c>
    </row>
    <row r="18" spans="1:4">
      <c r="A18" s="4" t="s">
        <v>77</v>
      </c>
      <c r="B18" s="5" t="n">
        <v>6404287</v>
      </c>
      <c r="C18" s="5" t="n">
        <v>6404287</v>
      </c>
      <c r="D18" s="5" t="n">
        <v>6395380</v>
      </c>
    </row>
    <row r="19" spans="1:4">
      <c r="A19" s="4" t="s">
        <v>70</v>
      </c>
      <c r="B19" s="5" t="n">
        <v>3944656</v>
      </c>
      <c r="C19" s="5" t="n">
        <v>4451379</v>
      </c>
      <c r="D19" s="5" t="n">
        <v>5051686</v>
      </c>
    </row>
    <row r="20" spans="1:4">
      <c r="A20" s="4" t="s">
        <v>28</v>
      </c>
    </row>
    <row r="21" spans="1:4">
      <c r="A21" s="3" t="s">
        <v>54</v>
      </c>
    </row>
    <row r="22" spans="1:4">
      <c r="A22" s="4" t="s">
        <v>75</v>
      </c>
      <c r="B22" s="8" t="n">
        <v>0.001</v>
      </c>
      <c r="C22" s="8" t="n">
        <v>0.001</v>
      </c>
      <c r="D22" s="8" t="n">
        <v>0.001</v>
      </c>
    </row>
    <row r="23" spans="1:4">
      <c r="A23" s="4" t="s">
        <v>76</v>
      </c>
      <c r="B23" s="5" t="n">
        <v>100000000</v>
      </c>
      <c r="C23" s="5" t="n">
        <v>100000000</v>
      </c>
      <c r="D23" s="5" t="n">
        <v>100000000</v>
      </c>
    </row>
    <row r="24" spans="1:4">
      <c r="A24" s="4" t="s">
        <v>77</v>
      </c>
      <c r="B24" s="5" t="n">
        <v>19196792</v>
      </c>
      <c r="C24" s="5" t="n">
        <v>19196792</v>
      </c>
      <c r="D24" s="5" t="n">
        <v>19196792</v>
      </c>
    </row>
    <row r="25" spans="1:4">
      <c r="A25" s="4" t="s">
        <v>70</v>
      </c>
      <c r="B25" s="5" t="n">
        <v>19187885</v>
      </c>
      <c r="C25" s="5" t="n">
        <v>19187885</v>
      </c>
      <c r="D25" s="5" t="n">
        <v>19196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3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88</v>
      </c>
      <c r="B1" s="2" t="s">
        <v>289</v>
      </c>
      <c r="C1" s="2" t="s">
        <v>2</v>
      </c>
    </row>
    <row r="2" spans="1:3">
      <c r="A2" s="3" t="s">
        <v>290</v>
      </c>
    </row>
    <row r="3" spans="1:3">
      <c r="A3" s="4" t="s">
        <v>291</v>
      </c>
      <c r="B3" s="5" t="n">
        <v>1</v>
      </c>
    </row>
    <row r="4" spans="1:3">
      <c r="A4" s="4" t="s">
        <v>292</v>
      </c>
    </row>
    <row r="5" spans="1:3">
      <c r="A5" s="3" t="s">
        <v>290</v>
      </c>
    </row>
    <row r="6" spans="1:3">
      <c r="A6" s="4" t="s">
        <v>293</v>
      </c>
      <c r="C6" s="7" t="n">
        <v>250</v>
      </c>
    </row>
    <row r="7" spans="1:3">
      <c r="A7" s="4" t="s">
        <v>192</v>
      </c>
      <c r="C7" s="4" t="s">
        <v>74</v>
      </c>
    </row>
    <row r="8" spans="1:3">
      <c r="A8" s="4" t="s">
        <v>194</v>
      </c>
      <c r="C8" s="4" t="s">
        <v>294</v>
      </c>
    </row>
    <row r="9" spans="1:3">
      <c r="A9" s="4" t="s">
        <v>295</v>
      </c>
      <c r="C9" s="7" t="n">
        <v>210</v>
      </c>
    </row>
    <row r="10" spans="1:3">
      <c r="A10" s="4" t="s">
        <v>296</v>
      </c>
      <c r="C10" s="5" t="n">
        <v>10</v>
      </c>
    </row>
    <row r="11" spans="1:3">
      <c r="A11" s="4" t="s">
        <v>297</v>
      </c>
    </row>
    <row r="12" spans="1:3">
      <c r="A12" s="3" t="s">
        <v>290</v>
      </c>
    </row>
    <row r="13" spans="1:3">
      <c r="A13" s="4" t="s">
        <v>298</v>
      </c>
      <c r="C13" s="7" t="n">
        <v>40</v>
      </c>
    </row>
    <row r="14" spans="1:3">
      <c r="A14" s="4" t="s">
        <v>299</v>
      </c>
    </row>
    <row r="15" spans="1:3">
      <c r="A15" s="3" t="s">
        <v>290</v>
      </c>
    </row>
    <row r="16" spans="1:3">
      <c r="A16" s="4" t="s">
        <v>300</v>
      </c>
      <c r="B16" s="5" t="n">
        <v>1</v>
      </c>
    </row>
    <row r="17" spans="1:3">
      <c r="A17" s="4" t="s">
        <v>301</v>
      </c>
    </row>
    <row r="18" spans="1:3">
      <c r="A18" s="3" t="s">
        <v>290</v>
      </c>
    </row>
    <row r="19" spans="1:3">
      <c r="A19" s="4" t="s">
        <v>302</v>
      </c>
      <c r="C19" s="5" t="n">
        <v>4393055</v>
      </c>
    </row>
    <row r="20" spans="1:3">
      <c r="A20" s="4" t="s">
        <v>303</v>
      </c>
    </row>
    <row r="21" spans="1:3">
      <c r="A21" s="3" t="s">
        <v>290</v>
      </c>
    </row>
    <row r="22" spans="1:3">
      <c r="A22" s="4" t="s">
        <v>293</v>
      </c>
      <c r="C22" s="7" t="n">
        <v>150</v>
      </c>
    </row>
    <row r="23" spans="1:3">
      <c r="A23" s="4" t="s">
        <v>304</v>
      </c>
    </row>
    <row r="24" spans="1:3">
      <c r="A24" s="3" t="s">
        <v>305</v>
      </c>
    </row>
    <row r="25" spans="1:3">
      <c r="A25" s="4" t="s">
        <v>306</v>
      </c>
      <c r="C25" s="10" t="n">
        <v>1.5</v>
      </c>
    </row>
    <row r="26" spans="1:3">
      <c r="A26" s="4" t="s">
        <v>307</v>
      </c>
    </row>
    <row r="27" spans="1:3">
      <c r="A27" s="3" t="s">
        <v>305</v>
      </c>
    </row>
    <row r="28" spans="1:3">
      <c r="A28" s="4" t="s">
        <v>306</v>
      </c>
      <c r="C28" s="11"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8</v>
      </c>
      <c r="B1" s="2" t="s">
        <v>1</v>
      </c>
    </row>
    <row r="2" spans="1:3">
      <c r="B2" s="2" t="s">
        <v>2</v>
      </c>
      <c r="C2" s="2" t="s">
        <v>31</v>
      </c>
    </row>
    <row r="3" spans="1:3">
      <c r="A3" s="3" t="s">
        <v>309</v>
      </c>
    </row>
    <row r="4" spans="1:3">
      <c r="A4" s="4" t="s">
        <v>79</v>
      </c>
      <c r="B4" s="7" t="n">
        <v>4703</v>
      </c>
      <c r="C4" s="7" t="n">
        <v>4987</v>
      </c>
    </row>
    <row r="5" spans="1:3">
      <c r="A5" s="4" t="s">
        <v>105</v>
      </c>
    </row>
    <row r="6" spans="1:3">
      <c r="A6" s="3" t="s">
        <v>309</v>
      </c>
    </row>
    <row r="7" spans="1:3">
      <c r="A7" s="4" t="s">
        <v>79</v>
      </c>
      <c r="B7" s="5" t="n">
        <v>2529</v>
      </c>
      <c r="C7" s="5" t="n">
        <v>2401</v>
      </c>
    </row>
    <row r="8" spans="1:3">
      <c r="A8" s="4" t="s">
        <v>310</v>
      </c>
    </row>
    <row r="9" spans="1:3">
      <c r="A9" s="3" t="s">
        <v>309</v>
      </c>
    </row>
    <row r="10" spans="1:3">
      <c r="A10" s="4" t="s">
        <v>79</v>
      </c>
      <c r="B10" s="7" t="n">
        <v>1839</v>
      </c>
      <c r="C10" s="5" t="n">
        <v>1852</v>
      </c>
    </row>
    <row r="11" spans="1:3">
      <c r="A11" s="4" t="s">
        <v>311</v>
      </c>
    </row>
    <row r="12" spans="1:3">
      <c r="A12" s="3" t="s">
        <v>312</v>
      </c>
    </row>
    <row r="13" spans="1:3">
      <c r="A13" s="4" t="s">
        <v>313</v>
      </c>
      <c r="B13" s="4" t="s">
        <v>314</v>
      </c>
    </row>
    <row r="14" spans="1:3">
      <c r="A14" s="4" t="s">
        <v>315</v>
      </c>
    </row>
    <row r="15" spans="1:3">
      <c r="A15" s="3" t="s">
        <v>312</v>
      </c>
    </row>
    <row r="16" spans="1:3">
      <c r="A16" s="4" t="s">
        <v>313</v>
      </c>
      <c r="B16" s="4" t="s">
        <v>316</v>
      </c>
    </row>
    <row r="17" spans="1:3">
      <c r="A17" s="4" t="s">
        <v>317</v>
      </c>
    </row>
    <row r="18" spans="1:3">
      <c r="A18" s="3" t="s">
        <v>312</v>
      </c>
    </row>
    <row r="19" spans="1:3">
      <c r="A19" s="4" t="s">
        <v>318</v>
      </c>
      <c r="B19" s="4" t="s">
        <v>319</v>
      </c>
    </row>
    <row r="20" spans="1:3">
      <c r="A20" s="3" t="s">
        <v>309</v>
      </c>
    </row>
    <row r="21" spans="1:3">
      <c r="A21" s="4" t="s">
        <v>79</v>
      </c>
      <c r="B21" s="7" t="n">
        <v>7</v>
      </c>
      <c r="C21" s="5" t="n">
        <v>0</v>
      </c>
    </row>
    <row r="22" spans="1:3">
      <c r="A22" s="4" t="s">
        <v>320</v>
      </c>
    </row>
    <row r="23" spans="1:3">
      <c r="A23" s="3" t="s">
        <v>309</v>
      </c>
    </row>
    <row r="24" spans="1:3">
      <c r="A24" s="4" t="s">
        <v>79</v>
      </c>
      <c r="B24" s="5" t="n">
        <v>683</v>
      </c>
      <c r="C24" s="5" t="n">
        <v>549</v>
      </c>
    </row>
    <row r="25" spans="1:3">
      <c r="A25" s="4" t="s">
        <v>106</v>
      </c>
    </row>
    <row r="26" spans="1:3">
      <c r="A26" s="3" t="s">
        <v>309</v>
      </c>
    </row>
    <row r="27" spans="1:3">
      <c r="A27" s="4" t="s">
        <v>79</v>
      </c>
      <c r="B27" s="5" t="n">
        <v>2152</v>
      </c>
      <c r="C27" s="5" t="n">
        <v>2582</v>
      </c>
    </row>
    <row r="28" spans="1:3">
      <c r="A28" s="4" t="s">
        <v>321</v>
      </c>
    </row>
    <row r="29" spans="1:3">
      <c r="A29" s="3" t="s">
        <v>309</v>
      </c>
    </row>
    <row r="30" spans="1:3">
      <c r="A30" s="4" t="s">
        <v>79</v>
      </c>
      <c r="B30" s="5" t="n">
        <v>930</v>
      </c>
      <c r="C30" s="5" t="n">
        <v>979</v>
      </c>
    </row>
    <row r="31" spans="1:3">
      <c r="A31" s="4" t="s">
        <v>322</v>
      </c>
    </row>
    <row r="32" spans="1:3">
      <c r="A32" s="3" t="s">
        <v>309</v>
      </c>
    </row>
    <row r="33" spans="1:3">
      <c r="A33" s="4" t="s">
        <v>79</v>
      </c>
      <c r="B33" s="5" t="n">
        <v>1196</v>
      </c>
      <c r="C33" s="5" t="n">
        <v>1603</v>
      </c>
    </row>
    <row r="34" spans="1:3">
      <c r="A34" s="4" t="s">
        <v>323</v>
      </c>
    </row>
    <row r="35" spans="1:3">
      <c r="A35" s="3" t="s">
        <v>309</v>
      </c>
    </row>
    <row r="36" spans="1:3">
      <c r="A36" s="4" t="s">
        <v>79</v>
      </c>
      <c r="B36" s="5" t="n">
        <v>26</v>
      </c>
      <c r="C36" s="5" t="n">
        <v>0</v>
      </c>
    </row>
    <row r="37" spans="1:3">
      <c r="A37" s="4" t="s">
        <v>107</v>
      </c>
    </row>
    <row r="38" spans="1:3">
      <c r="A38" s="3" t="s">
        <v>309</v>
      </c>
    </row>
    <row r="39" spans="1:3">
      <c r="A39" s="4" t="s">
        <v>79</v>
      </c>
      <c r="B39" s="5" t="n">
        <v>22</v>
      </c>
      <c r="C39" s="5" t="n">
        <v>4</v>
      </c>
    </row>
    <row r="40" spans="1:3">
      <c r="A40" s="4" t="s">
        <v>324</v>
      </c>
    </row>
    <row r="41" spans="1:3">
      <c r="A41" s="3" t="s">
        <v>309</v>
      </c>
    </row>
    <row r="42" spans="1:3">
      <c r="A42" s="4" t="s">
        <v>79</v>
      </c>
      <c r="B42" s="5" t="n">
        <v>19</v>
      </c>
      <c r="C42" s="5" t="n">
        <v>0</v>
      </c>
    </row>
    <row r="43" spans="1:3">
      <c r="A43" s="4" t="s">
        <v>325</v>
      </c>
    </row>
    <row r="44" spans="1:3">
      <c r="A44" s="3" t="s">
        <v>309</v>
      </c>
    </row>
    <row r="45" spans="1:3">
      <c r="A45" s="4" t="s">
        <v>79</v>
      </c>
      <c r="B45" s="7" t="n">
        <v>3</v>
      </c>
      <c r="C45" s="7"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0</v>
      </c>
      <c r="D1" s="2" t="s">
        <v>31</v>
      </c>
    </row>
    <row r="2" spans="1:4">
      <c r="A2" s="3" t="s">
        <v>327</v>
      </c>
    </row>
    <row r="3" spans="1:4">
      <c r="A3" s="4" t="s">
        <v>328</v>
      </c>
      <c r="C3" s="7" t="n">
        <v>122636</v>
      </c>
      <c r="D3" s="7" t="n">
        <v>200051</v>
      </c>
    </row>
    <row r="4" spans="1:4">
      <c r="A4" s="4" t="s">
        <v>329</v>
      </c>
      <c r="C4" s="5" t="n">
        <v>135952</v>
      </c>
      <c r="D4" s="5" t="n">
        <v>221535</v>
      </c>
    </row>
    <row r="5" spans="1:4">
      <c r="A5" s="3" t="s">
        <v>330</v>
      </c>
    </row>
    <row r="6" spans="1:4">
      <c r="A6" s="4" t="s">
        <v>328</v>
      </c>
      <c r="B6" s="7" t="n">
        <v>360197</v>
      </c>
      <c r="C6" s="5" t="n">
        <v>331585</v>
      </c>
      <c r="D6" s="5" t="n">
        <v>308089</v>
      </c>
    </row>
    <row r="7" spans="1:4">
      <c r="A7" s="4" t="s">
        <v>329</v>
      </c>
      <c r="B7" s="5" t="n">
        <v>360448</v>
      </c>
      <c r="C7" s="5" t="n">
        <v>352637</v>
      </c>
      <c r="D7" s="5" t="n">
        <v>323110</v>
      </c>
    </row>
    <row r="8" spans="1:4">
      <c r="A8" s="4" t="s">
        <v>331</v>
      </c>
    </row>
    <row r="9" spans="1:4">
      <c r="A9" s="3" t="s">
        <v>327</v>
      </c>
    </row>
    <row r="10" spans="1:4">
      <c r="A10" s="4" t="s">
        <v>328</v>
      </c>
      <c r="C10" s="5" t="n">
        <v>65331</v>
      </c>
      <c r="D10" s="5" t="n">
        <v>130869</v>
      </c>
    </row>
    <row r="11" spans="1:4">
      <c r="A11" s="4" t="s">
        <v>329</v>
      </c>
      <c r="C11" s="5" t="n">
        <v>65024</v>
      </c>
      <c r="D11" s="5" t="n">
        <v>129990</v>
      </c>
    </row>
    <row r="12" spans="1:4">
      <c r="A12" s="4" t="s">
        <v>332</v>
      </c>
    </row>
    <row r="13" spans="1:4">
      <c r="A13" s="3" t="s">
        <v>327</v>
      </c>
    </row>
    <row r="14" spans="1:4">
      <c r="A14" s="4" t="s">
        <v>328</v>
      </c>
      <c r="C14" s="5" t="n">
        <v>3523</v>
      </c>
      <c r="D14" s="5" t="n">
        <v>4593</v>
      </c>
    </row>
    <row r="15" spans="1:4">
      <c r="A15" s="4" t="s">
        <v>329</v>
      </c>
      <c r="C15" s="5" t="n">
        <v>4710</v>
      </c>
      <c r="D15" s="5" t="n">
        <v>6422</v>
      </c>
    </row>
    <row r="16" spans="1:4">
      <c r="A16" s="4" t="s">
        <v>333</v>
      </c>
    </row>
    <row r="17" spans="1:4">
      <c r="A17" s="3" t="s">
        <v>334</v>
      </c>
    </row>
    <row r="18" spans="1:4">
      <c r="A18" s="4" t="s">
        <v>328</v>
      </c>
      <c r="B18" s="5" t="n">
        <v>360197</v>
      </c>
      <c r="C18" s="5" t="n">
        <v>266151</v>
      </c>
      <c r="D18" s="5" t="n">
        <v>177014</v>
      </c>
    </row>
    <row r="19" spans="1:4">
      <c r="A19" s="4" t="s">
        <v>329</v>
      </c>
      <c r="B19" s="5" t="n">
        <v>360448</v>
      </c>
      <c r="C19" s="5" t="n">
        <v>287342</v>
      </c>
      <c r="D19" s="5" t="n">
        <v>192609</v>
      </c>
    </row>
    <row r="20" spans="1:4">
      <c r="A20" s="4" t="s">
        <v>335</v>
      </c>
    </row>
    <row r="21" spans="1:4">
      <c r="A21" s="3" t="s">
        <v>334</v>
      </c>
    </row>
    <row r="22" spans="1:4">
      <c r="A22" s="4" t="s">
        <v>328</v>
      </c>
      <c r="B22" s="5" t="n">
        <v>86039</v>
      </c>
      <c r="C22" s="5" t="n">
        <v>53681</v>
      </c>
      <c r="D22" s="5" t="n">
        <v>99687</v>
      </c>
    </row>
    <row r="23" spans="1:4">
      <c r="A23" s="4" t="s">
        <v>329</v>
      </c>
      <c r="B23" s="5" t="n">
        <v>86242</v>
      </c>
      <c r="C23" s="5" t="n">
        <v>53804</v>
      </c>
      <c r="D23" s="5" t="n">
        <v>99820</v>
      </c>
    </row>
    <row r="24" spans="1:4">
      <c r="A24" s="4" t="s">
        <v>336</v>
      </c>
    </row>
    <row r="25" spans="1:4">
      <c r="A25" s="3" t="s">
        <v>334</v>
      </c>
    </row>
    <row r="26" spans="1:4">
      <c r="A26" s="4" t="s">
        <v>328</v>
      </c>
      <c r="B26" s="5" t="n">
        <v>271415</v>
      </c>
      <c r="C26" s="5" t="n">
        <v>209686</v>
      </c>
      <c r="D26" s="5" t="n">
        <v>71511</v>
      </c>
    </row>
    <row r="27" spans="1:4">
      <c r="A27" s="4" t="s">
        <v>329</v>
      </c>
      <c r="B27" s="5" t="n">
        <v>267708</v>
      </c>
      <c r="C27" s="5" t="n">
        <v>228557</v>
      </c>
      <c r="D27" s="5" t="n">
        <v>85802</v>
      </c>
    </row>
    <row r="28" spans="1:4">
      <c r="A28" s="4" t="s">
        <v>337</v>
      </c>
    </row>
    <row r="29" spans="1:4">
      <c r="A29" s="3" t="s">
        <v>334</v>
      </c>
    </row>
    <row r="30" spans="1:4">
      <c r="A30" s="4" t="s">
        <v>328</v>
      </c>
      <c r="B30" s="5" t="n">
        <v>2063</v>
      </c>
      <c r="C30" s="5" t="n">
        <v>1959</v>
      </c>
      <c r="D30" s="5" t="n">
        <v>2405</v>
      </c>
    </row>
    <row r="31" spans="1:4">
      <c r="A31" s="4" t="s">
        <v>329</v>
      </c>
      <c r="B31" s="5" t="n">
        <v>3393</v>
      </c>
      <c r="C31" s="5" t="n">
        <v>3157</v>
      </c>
      <c r="D31" s="5" t="n">
        <v>3333</v>
      </c>
    </row>
    <row r="32" spans="1:4">
      <c r="A32" s="4" t="s">
        <v>338</v>
      </c>
    </row>
    <row r="33" spans="1:4">
      <c r="A33" s="3" t="s">
        <v>334</v>
      </c>
    </row>
    <row r="34" spans="1:4">
      <c r="A34" s="4" t="s">
        <v>328</v>
      </c>
      <c r="B34" s="5" t="n">
        <v>680</v>
      </c>
      <c r="C34" s="5" t="n">
        <v>825</v>
      </c>
      <c r="D34" s="5" t="n">
        <v>3411</v>
      </c>
    </row>
    <row r="35" spans="1:4">
      <c r="A35" s="4" t="s">
        <v>329</v>
      </c>
      <c r="B35" s="5" t="n">
        <v>3105</v>
      </c>
      <c r="C35" s="5" t="n">
        <v>1824</v>
      </c>
      <c r="D35" s="5" t="n">
        <v>3654</v>
      </c>
    </row>
    <row r="36" spans="1:4">
      <c r="A36" s="4" t="s">
        <v>339</v>
      </c>
    </row>
    <row r="37" spans="1:4">
      <c r="A37" s="3" t="s">
        <v>327</v>
      </c>
    </row>
    <row r="38" spans="1:4">
      <c r="A38" s="4" t="s">
        <v>328</v>
      </c>
      <c r="B38" s="5" t="n">
        <v>0</v>
      </c>
      <c r="C38" s="5" t="n">
        <v>65434</v>
      </c>
      <c r="D38" s="5" t="n">
        <v>131075</v>
      </c>
    </row>
    <row r="39" spans="1:4">
      <c r="A39" s="4" t="s">
        <v>329</v>
      </c>
      <c r="B39" s="5" t="n">
        <v>0</v>
      </c>
      <c r="C39" s="5" t="n">
        <v>65295</v>
      </c>
      <c r="D39" s="5" t="n">
        <v>130501</v>
      </c>
    </row>
    <row r="40" spans="1:4">
      <c r="A40" s="4" t="s">
        <v>340</v>
      </c>
    </row>
    <row r="41" spans="1:4">
      <c r="A41" s="3" t="s">
        <v>327</v>
      </c>
    </row>
    <row r="42" spans="1:4">
      <c r="A42" s="4" t="s">
        <v>328</v>
      </c>
      <c r="B42" s="5" t="n">
        <v>0</v>
      </c>
      <c r="C42" s="5" t="n">
        <v>65331</v>
      </c>
      <c r="D42" s="5" t="n">
        <v>130869</v>
      </c>
    </row>
    <row r="43" spans="1:4">
      <c r="A43" s="4" t="s">
        <v>329</v>
      </c>
      <c r="B43" s="5" t="n">
        <v>0</v>
      </c>
      <c r="C43" s="5" t="n">
        <v>65024</v>
      </c>
      <c r="D43" s="5" t="n">
        <v>129990</v>
      </c>
    </row>
    <row r="44" spans="1:4">
      <c r="A44" s="4" t="s">
        <v>341</v>
      </c>
    </row>
    <row r="45" spans="1:4">
      <c r="A45" s="3" t="s">
        <v>327</v>
      </c>
    </row>
    <row r="46" spans="1:4">
      <c r="A46" s="4" t="s">
        <v>328</v>
      </c>
      <c r="B46" s="5" t="n">
        <v>0</v>
      </c>
      <c r="C46" s="5" t="n">
        <v>103</v>
      </c>
      <c r="D46" s="5" t="n">
        <v>206</v>
      </c>
    </row>
    <row r="47" spans="1:4">
      <c r="A47" s="4" t="s">
        <v>329</v>
      </c>
      <c r="B47" s="7" t="n">
        <v>0</v>
      </c>
      <c r="C47" s="7" t="n">
        <v>271</v>
      </c>
      <c r="D47" s="7" t="n">
        <v>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0</v>
      </c>
      <c r="D1" s="2" t="s">
        <v>31</v>
      </c>
    </row>
    <row r="2" spans="1:4">
      <c r="A2" s="3" t="s">
        <v>334</v>
      </c>
    </row>
    <row r="3" spans="1:4">
      <c r="A3" s="4" t="s">
        <v>343</v>
      </c>
      <c r="B3" s="7" t="n">
        <v>4726</v>
      </c>
      <c r="C3" s="7" t="n">
        <v>4863</v>
      </c>
      <c r="D3" s="7" t="n">
        <v>7280</v>
      </c>
    </row>
    <row r="4" spans="1:4">
      <c r="A4" s="4" t="s">
        <v>329</v>
      </c>
      <c r="B4" s="5" t="n">
        <v>5211</v>
      </c>
      <c r="C4" s="5" t="n">
        <v>5731</v>
      </c>
      <c r="D4" s="5" t="n">
        <v>7519</v>
      </c>
    </row>
    <row r="5" spans="1:4">
      <c r="A5" s="4" t="s">
        <v>344</v>
      </c>
    </row>
    <row r="6" spans="1:4">
      <c r="A6" s="3" t="s">
        <v>334</v>
      </c>
    </row>
    <row r="7" spans="1:4">
      <c r="A7" s="4" t="s">
        <v>343</v>
      </c>
      <c r="B7" s="5" t="n">
        <v>4726</v>
      </c>
      <c r="C7" s="5" t="n">
        <v>4862</v>
      </c>
      <c r="D7" s="5" t="n">
        <v>7279</v>
      </c>
    </row>
    <row r="8" spans="1:4">
      <c r="A8" s="4" t="s">
        <v>329</v>
      </c>
      <c r="B8" s="5" t="n">
        <v>4844</v>
      </c>
      <c r="C8" s="5" t="n">
        <v>5396</v>
      </c>
      <c r="D8" s="5" t="n">
        <v>7467</v>
      </c>
    </row>
    <row r="9" spans="1:4">
      <c r="A9" s="4" t="s">
        <v>345</v>
      </c>
    </row>
    <row r="10" spans="1:4">
      <c r="A10" s="3" t="s">
        <v>334</v>
      </c>
    </row>
    <row r="11" spans="1:4">
      <c r="A11" s="4" t="s">
        <v>343</v>
      </c>
      <c r="B11" s="5" t="n">
        <v>0</v>
      </c>
      <c r="C11" s="5" t="n">
        <v>1</v>
      </c>
      <c r="D11" s="5" t="n">
        <v>1</v>
      </c>
    </row>
    <row r="12" spans="1:4">
      <c r="A12" s="4" t="s">
        <v>329</v>
      </c>
      <c r="B12" s="7" t="n">
        <v>367</v>
      </c>
      <c r="C12" s="7" t="n">
        <v>335</v>
      </c>
      <c r="D12"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0</v>
      </c>
      <c r="D1" s="2" t="s">
        <v>31</v>
      </c>
    </row>
    <row r="2" spans="1:4">
      <c r="A2" s="3" t="s">
        <v>327</v>
      </c>
    </row>
    <row r="3" spans="1:4">
      <c r="A3" s="4" t="s">
        <v>328</v>
      </c>
      <c r="C3" s="7" t="n">
        <v>122636</v>
      </c>
      <c r="D3" s="7" t="n">
        <v>200051</v>
      </c>
    </row>
    <row r="4" spans="1:4">
      <c r="A4" s="4" t="s">
        <v>329</v>
      </c>
      <c r="C4" s="5" t="n">
        <v>135952</v>
      </c>
      <c r="D4" s="5" t="n">
        <v>221535</v>
      </c>
    </row>
    <row r="5" spans="1:4">
      <c r="A5" s="3" t="s">
        <v>347</v>
      </c>
    </row>
    <row r="6" spans="1:4">
      <c r="A6" s="4" t="s">
        <v>328</v>
      </c>
      <c r="B6" s="7" t="n">
        <v>126634</v>
      </c>
      <c r="C6" s="5" t="n">
        <v>125383</v>
      </c>
      <c r="D6" s="5" t="n">
        <v>109072</v>
      </c>
    </row>
    <row r="7" spans="1:4">
      <c r="A7" s="4" t="s">
        <v>329</v>
      </c>
      <c r="B7" s="5" t="n">
        <v>140746</v>
      </c>
      <c r="C7" s="5" t="n">
        <v>145914</v>
      </c>
      <c r="D7" s="5" t="n">
        <v>136284</v>
      </c>
    </row>
    <row r="8" spans="1:4">
      <c r="A8" s="4" t="s">
        <v>348</v>
      </c>
    </row>
    <row r="9" spans="1:4">
      <c r="A9" s="3" t="s">
        <v>327</v>
      </c>
    </row>
    <row r="10" spans="1:4">
      <c r="A10" s="4" t="s">
        <v>328</v>
      </c>
      <c r="C10" s="5" t="n">
        <v>53782</v>
      </c>
      <c r="D10" s="5" t="n">
        <v>64589</v>
      </c>
    </row>
    <row r="11" spans="1:4">
      <c r="A11" s="4" t="s">
        <v>329</v>
      </c>
      <c r="C11" s="5" t="n">
        <v>66218</v>
      </c>
      <c r="D11" s="5" t="n">
        <v>85123</v>
      </c>
    </row>
    <row r="12" spans="1:4">
      <c r="A12" s="4" t="s">
        <v>332</v>
      </c>
    </row>
    <row r="13" spans="1:4">
      <c r="A13" s="3" t="s">
        <v>327</v>
      </c>
    </row>
    <row r="14" spans="1:4">
      <c r="A14" s="4" t="s">
        <v>328</v>
      </c>
      <c r="C14" s="5" t="n">
        <v>3523</v>
      </c>
      <c r="D14" s="5" t="n">
        <v>4593</v>
      </c>
    </row>
    <row r="15" spans="1:4">
      <c r="A15" s="4" t="s">
        <v>329</v>
      </c>
      <c r="C15" s="5" t="n">
        <v>4710</v>
      </c>
      <c r="D15" s="5" t="n">
        <v>6422</v>
      </c>
    </row>
    <row r="16" spans="1:4">
      <c r="A16" s="4" t="s">
        <v>349</v>
      </c>
    </row>
    <row r="17" spans="1:4">
      <c r="A17" s="3" t="s">
        <v>334</v>
      </c>
    </row>
    <row r="18" spans="1:4">
      <c r="A18" s="4" t="s">
        <v>328</v>
      </c>
      <c r="B18" s="5" t="n">
        <v>126634</v>
      </c>
      <c r="C18" s="5" t="n">
        <v>68181</v>
      </c>
      <c r="D18" s="5" t="n">
        <v>40096</v>
      </c>
    </row>
    <row r="19" spans="1:4">
      <c r="A19" s="4" t="s">
        <v>329</v>
      </c>
      <c r="B19" s="5" t="n">
        <v>140746</v>
      </c>
      <c r="C19" s="5" t="n">
        <v>75257</v>
      </c>
      <c r="D19" s="5" t="n">
        <v>45250</v>
      </c>
    </row>
    <row r="20" spans="1:4">
      <c r="A20" s="4" t="s">
        <v>350</v>
      </c>
    </row>
    <row r="21" spans="1:4">
      <c r="A21" s="3" t="s">
        <v>334</v>
      </c>
    </row>
    <row r="22" spans="1:4">
      <c r="A22" s="4" t="s">
        <v>328</v>
      </c>
      <c r="B22" s="5" t="n">
        <v>79899</v>
      </c>
      <c r="C22" s="5" t="n">
        <v>26231</v>
      </c>
      <c r="D22" s="5" t="n">
        <v>0</v>
      </c>
    </row>
    <row r="23" spans="1:4">
      <c r="A23" s="4" t="s">
        <v>329</v>
      </c>
      <c r="B23" s="5" t="n">
        <v>87069</v>
      </c>
      <c r="C23" s="5" t="n">
        <v>26929</v>
      </c>
      <c r="D23" s="5" t="n">
        <v>0</v>
      </c>
    </row>
    <row r="24" spans="1:4">
      <c r="A24" s="4" t="s">
        <v>351</v>
      </c>
    </row>
    <row r="25" spans="1:4">
      <c r="A25" s="3" t="s">
        <v>334</v>
      </c>
    </row>
    <row r="26" spans="1:4">
      <c r="A26" s="4" t="s">
        <v>328</v>
      </c>
      <c r="B26" s="5" t="n">
        <v>46735</v>
      </c>
      <c r="C26" s="5" t="n">
        <v>41950</v>
      </c>
      <c r="D26" s="5" t="n">
        <v>40096</v>
      </c>
    </row>
    <row r="27" spans="1:4">
      <c r="A27" s="4" t="s">
        <v>329</v>
      </c>
      <c r="B27" s="5" t="n">
        <v>53677</v>
      </c>
      <c r="C27" s="5" t="n">
        <v>48328</v>
      </c>
      <c r="D27" s="5" t="n">
        <v>45250</v>
      </c>
    </row>
    <row r="28" spans="1:4">
      <c r="A28" s="4" t="s">
        <v>352</v>
      </c>
    </row>
    <row r="29" spans="1:4">
      <c r="A29" s="3" t="s">
        <v>327</v>
      </c>
    </row>
    <row r="30" spans="1:4">
      <c r="A30" s="4" t="s">
        <v>328</v>
      </c>
      <c r="B30" s="5" t="n">
        <v>0</v>
      </c>
      <c r="C30" s="5" t="n">
        <v>57202</v>
      </c>
      <c r="D30" s="5" t="n">
        <v>68976</v>
      </c>
    </row>
    <row r="31" spans="1:4">
      <c r="A31" s="4" t="s">
        <v>329</v>
      </c>
      <c r="B31" s="5" t="n">
        <v>0</v>
      </c>
      <c r="C31" s="5" t="n">
        <v>70657</v>
      </c>
      <c r="D31" s="5" t="n">
        <v>91034</v>
      </c>
    </row>
    <row r="32" spans="1:4">
      <c r="A32" s="4" t="s">
        <v>353</v>
      </c>
    </row>
    <row r="33" spans="1:4">
      <c r="A33" s="3" t="s">
        <v>327</v>
      </c>
    </row>
    <row r="34" spans="1:4">
      <c r="A34" s="4" t="s">
        <v>328</v>
      </c>
      <c r="B34" s="5" t="n">
        <v>0</v>
      </c>
      <c r="C34" s="5" t="n">
        <v>53782</v>
      </c>
      <c r="D34" s="5" t="n">
        <v>64589</v>
      </c>
    </row>
    <row r="35" spans="1:4">
      <c r="A35" s="4" t="s">
        <v>329</v>
      </c>
      <c r="B35" s="5" t="n">
        <v>0</v>
      </c>
      <c r="C35" s="5" t="n">
        <v>66218</v>
      </c>
      <c r="D35" s="5" t="n">
        <v>85123</v>
      </c>
    </row>
    <row r="36" spans="1:4">
      <c r="A36" s="4" t="s">
        <v>354</v>
      </c>
    </row>
    <row r="37" spans="1:4">
      <c r="A37" s="3" t="s">
        <v>327</v>
      </c>
    </row>
    <row r="38" spans="1:4">
      <c r="A38" s="4" t="s">
        <v>328</v>
      </c>
      <c r="B38" s="5" t="n">
        <v>0</v>
      </c>
      <c r="C38" s="5" t="n">
        <v>3420</v>
      </c>
      <c r="D38" s="5" t="n">
        <v>4387</v>
      </c>
    </row>
    <row r="39" spans="1:4">
      <c r="A39" s="4" t="s">
        <v>329</v>
      </c>
      <c r="B39" s="7" t="n">
        <v>0</v>
      </c>
      <c r="C39" s="7" t="n">
        <v>4439</v>
      </c>
      <c r="D39" s="7" t="n">
        <v>59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8"/>
  </cols>
  <sheetData>
    <row r="1" spans="1:4">
      <c r="A1" s="1" t="s">
        <v>355</v>
      </c>
      <c r="B1" s="2" t="s">
        <v>1</v>
      </c>
    </row>
    <row r="2" spans="1:4">
      <c r="B2" s="2" t="s">
        <v>356</v>
      </c>
      <c r="C2" s="2" t="s">
        <v>357</v>
      </c>
      <c r="D2" s="2" t="s">
        <v>358</v>
      </c>
    </row>
    <row r="3" spans="1:4">
      <c r="A3" s="3" t="s">
        <v>359</v>
      </c>
    </row>
    <row r="4" spans="1:4">
      <c r="A4" s="4" t="s">
        <v>88</v>
      </c>
      <c r="B4" s="7" t="n">
        <v>-27530</v>
      </c>
      <c r="C4" s="7" t="n">
        <v>-14401</v>
      </c>
    </row>
    <row r="5" spans="1:4">
      <c r="A5" s="4" t="s">
        <v>93</v>
      </c>
      <c r="B5" s="5" t="n">
        <v>-29106</v>
      </c>
      <c r="C5" s="5" t="n">
        <v>-21441</v>
      </c>
    </row>
    <row r="6" spans="1:4">
      <c r="A6" s="4" t="s">
        <v>94</v>
      </c>
      <c r="B6" s="5" t="n">
        <v>6734</v>
      </c>
      <c r="C6" s="5" t="n">
        <v>8424</v>
      </c>
    </row>
    <row r="7" spans="1:4">
      <c r="A7" s="4" t="s">
        <v>95</v>
      </c>
      <c r="B7" s="7" t="n">
        <v>-22372</v>
      </c>
      <c r="C7" s="7" t="n">
        <v>-13017</v>
      </c>
    </row>
    <row r="8" spans="1:4">
      <c r="A8" s="4" t="s">
        <v>360</v>
      </c>
      <c r="B8" s="5" t="n">
        <v>1400000</v>
      </c>
      <c r="C8" s="5" t="n">
        <v>-3041</v>
      </c>
      <c r="D8" s="5" t="n">
        <v>1700000</v>
      </c>
    </row>
    <row r="9" spans="1:4">
      <c r="A9" s="4" t="s">
        <v>361</v>
      </c>
      <c r="B9" s="5" t="n">
        <v>0</v>
      </c>
      <c r="C9" s="5" t="n">
        <v>0</v>
      </c>
      <c r="D9" s="5" t="n">
        <v>0</v>
      </c>
    </row>
    <row r="10" spans="1:4">
      <c r="A10" s="4" t="s">
        <v>362</v>
      </c>
    </row>
    <row r="11" spans="1:4">
      <c r="A11" s="3" t="s">
        <v>359</v>
      </c>
    </row>
    <row r="12" spans="1:4">
      <c r="A12" s="4" t="s">
        <v>93</v>
      </c>
      <c r="B12" s="7" t="n">
        <v>0</v>
      </c>
      <c r="C12" s="7" t="n">
        <v>-19131</v>
      </c>
    </row>
    <row r="13" spans="1:4">
      <c r="A13" s="4" t="s">
        <v>94</v>
      </c>
      <c r="B13" s="5" t="n">
        <v>0</v>
      </c>
      <c r="C13" s="5" t="n">
        <v>6887</v>
      </c>
    </row>
    <row r="14" spans="1:4">
      <c r="A14" s="4" t="s">
        <v>95</v>
      </c>
      <c r="B14" s="5" t="n">
        <v>0</v>
      </c>
      <c r="C14" s="5" t="n">
        <v>-12244</v>
      </c>
    </row>
    <row r="15" spans="1:4">
      <c r="A15" s="4" t="s">
        <v>363</v>
      </c>
    </row>
    <row r="16" spans="1:4">
      <c r="A16" s="3" t="s">
        <v>359</v>
      </c>
    </row>
    <row r="17" spans="1:4">
      <c r="A17" s="4" t="s">
        <v>88</v>
      </c>
      <c r="B17" s="7" t="n">
        <v>0</v>
      </c>
      <c r="C17" s="7" t="n">
        <v>-191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31</v>
      </c>
      <c r="D2" s="2" t="s">
        <v>30</v>
      </c>
    </row>
    <row r="3" spans="1:4">
      <c r="A3" s="3" t="s">
        <v>365</v>
      </c>
    </row>
    <row r="4" spans="1:4">
      <c r="A4" s="4" t="s">
        <v>366</v>
      </c>
      <c r="B4" s="7" t="n">
        <v>745</v>
      </c>
      <c r="C4" s="7" t="n">
        <v>102</v>
      </c>
      <c r="D4" s="7" t="n">
        <v>229</v>
      </c>
    </row>
    <row r="5" spans="1:4">
      <c r="A5" s="4" t="s">
        <v>367</v>
      </c>
      <c r="B5" s="5" t="n">
        <v>367</v>
      </c>
      <c r="C5" s="5" t="n">
        <v>52</v>
      </c>
      <c r="D5" s="5" t="n">
        <v>335</v>
      </c>
    </row>
    <row r="6" spans="1:4">
      <c r="A6" s="3" t="s">
        <v>368</v>
      </c>
    </row>
    <row r="7" spans="1:4">
      <c r="A7" s="4" t="s">
        <v>88</v>
      </c>
      <c r="B7" s="5" t="n">
        <v>1778</v>
      </c>
      <c r="C7" s="5" t="n">
        <v>-11</v>
      </c>
    </row>
    <row r="8" spans="1:4">
      <c r="A8" s="4" t="s">
        <v>369</v>
      </c>
    </row>
    <row r="9" spans="1:4">
      <c r="A9" s="3" t="s">
        <v>368</v>
      </c>
    </row>
    <row r="10" spans="1:4">
      <c r="A10" s="4" t="s">
        <v>88</v>
      </c>
      <c r="B10" s="5" t="n">
        <v>1778</v>
      </c>
      <c r="C10" s="5" t="n">
        <v>-11</v>
      </c>
    </row>
    <row r="11" spans="1:4">
      <c r="A11" s="4" t="s">
        <v>370</v>
      </c>
    </row>
    <row r="12" spans="1:4">
      <c r="A12" s="3" t="s">
        <v>368</v>
      </c>
    </row>
    <row r="13" spans="1:4">
      <c r="A13" s="4" t="s">
        <v>88</v>
      </c>
      <c r="B13" s="5" t="n">
        <v>0</v>
      </c>
      <c r="C13" s="5" t="n">
        <v>0</v>
      </c>
    </row>
    <row r="14" spans="1:4">
      <c r="A14" s="4" t="s">
        <v>371</v>
      </c>
    </row>
    <row r="15" spans="1:4">
      <c r="A15" s="3" t="s">
        <v>365</v>
      </c>
    </row>
    <row r="16" spans="1:4">
      <c r="A16" s="4" t="s">
        <v>366</v>
      </c>
      <c r="B16" s="5" t="n">
        <v>0</v>
      </c>
      <c r="C16" s="5" t="n">
        <v>0</v>
      </c>
      <c r="D16" s="5" t="n">
        <v>0</v>
      </c>
    </row>
    <row r="17" spans="1:4">
      <c r="A17" s="4" t="s">
        <v>367</v>
      </c>
      <c r="B17" s="5" t="n">
        <v>0</v>
      </c>
      <c r="C17" s="5" t="n">
        <v>0</v>
      </c>
      <c r="D17" s="5" t="n">
        <v>0</v>
      </c>
    </row>
    <row r="18" spans="1:4">
      <c r="A18" s="4" t="s">
        <v>372</v>
      </c>
    </row>
    <row r="19" spans="1:4">
      <c r="A19" s="3" t="s">
        <v>365</v>
      </c>
    </row>
    <row r="20" spans="1:4">
      <c r="A20" s="4" t="s">
        <v>366</v>
      </c>
      <c r="B20" s="5" t="n">
        <v>0</v>
      </c>
      <c r="C20" s="5" t="n">
        <v>0</v>
      </c>
      <c r="D20" s="5" t="n">
        <v>0</v>
      </c>
    </row>
    <row r="21" spans="1:4">
      <c r="A21" s="4" t="s">
        <v>373</v>
      </c>
    </row>
    <row r="22" spans="1:4">
      <c r="A22" s="3" t="s">
        <v>365</v>
      </c>
    </row>
    <row r="23" spans="1:4">
      <c r="A23" s="4" t="s">
        <v>367</v>
      </c>
      <c r="B23" s="5" t="n">
        <v>0</v>
      </c>
      <c r="C23" s="5" t="n">
        <v>0</v>
      </c>
      <c r="D23" s="5" t="n">
        <v>0</v>
      </c>
    </row>
    <row r="24" spans="1:4">
      <c r="A24" s="4" t="s">
        <v>374</v>
      </c>
    </row>
    <row r="25" spans="1:4">
      <c r="A25" s="3" t="s">
        <v>365</v>
      </c>
    </row>
    <row r="26" spans="1:4">
      <c r="A26" s="4" t="s">
        <v>366</v>
      </c>
      <c r="B26" s="5" t="n">
        <v>745</v>
      </c>
      <c r="C26" s="5" t="n">
        <v>102</v>
      </c>
      <c r="D26" s="5" t="n">
        <v>229</v>
      </c>
    </row>
    <row r="27" spans="1:4">
      <c r="A27" s="4" t="s">
        <v>367</v>
      </c>
      <c r="B27" s="5" t="n">
        <v>367</v>
      </c>
      <c r="C27" s="5" t="n">
        <v>52</v>
      </c>
      <c r="D27" s="5" t="n">
        <v>335</v>
      </c>
    </row>
    <row r="28" spans="1:4">
      <c r="A28" s="4" t="s">
        <v>375</v>
      </c>
    </row>
    <row r="29" spans="1:4">
      <c r="A29" s="3" t="s">
        <v>365</v>
      </c>
    </row>
    <row r="30" spans="1:4">
      <c r="A30" s="4" t="s">
        <v>366</v>
      </c>
      <c r="B30" s="5" t="n">
        <v>0</v>
      </c>
      <c r="C30" s="5" t="n">
        <v>0</v>
      </c>
      <c r="D30" s="5" t="n">
        <v>0</v>
      </c>
    </row>
    <row r="31" spans="1:4">
      <c r="A31" s="4" t="s">
        <v>376</v>
      </c>
    </row>
    <row r="32" spans="1:4">
      <c r="A32" s="3" t="s">
        <v>365</v>
      </c>
    </row>
    <row r="33" spans="1:4">
      <c r="A33" s="4" t="s">
        <v>367</v>
      </c>
      <c r="B33" s="5" t="n">
        <v>0</v>
      </c>
      <c r="C33" s="5" t="n">
        <v>0</v>
      </c>
      <c r="D33" s="5" t="n">
        <v>0</v>
      </c>
    </row>
    <row r="34" spans="1:4">
      <c r="A34" s="4" t="s">
        <v>377</v>
      </c>
    </row>
    <row r="35" spans="1:4">
      <c r="A35" s="3" t="s">
        <v>365</v>
      </c>
    </row>
    <row r="36" spans="1:4">
      <c r="A36" s="4" t="s">
        <v>366</v>
      </c>
      <c r="B36" s="5" t="n">
        <v>745</v>
      </c>
      <c r="C36" s="5" t="n">
        <v>102</v>
      </c>
      <c r="D36" s="5" t="n">
        <v>229</v>
      </c>
    </row>
    <row r="37" spans="1:4">
      <c r="A37" s="4" t="s">
        <v>378</v>
      </c>
    </row>
    <row r="38" spans="1:4">
      <c r="A38" s="3" t="s">
        <v>365</v>
      </c>
    </row>
    <row r="39" spans="1:4">
      <c r="A39" s="4" t="s">
        <v>367</v>
      </c>
      <c r="B39" s="7" t="n">
        <v>367</v>
      </c>
      <c r="C39" s="7" t="n">
        <v>52</v>
      </c>
      <c r="D39" s="7" t="n">
        <v>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0</v>
      </c>
      <c r="D1" s="2" t="s">
        <v>31</v>
      </c>
    </row>
    <row r="2" spans="1:4">
      <c r="A2" s="3" t="s">
        <v>380</v>
      </c>
    </row>
    <row r="3" spans="1:4">
      <c r="A3" s="4" t="s">
        <v>381</v>
      </c>
      <c r="B3" s="7" t="n">
        <v>745</v>
      </c>
      <c r="C3" s="7" t="n">
        <v>229</v>
      </c>
      <c r="D3" s="7" t="n">
        <v>102</v>
      </c>
    </row>
    <row r="4" spans="1:4">
      <c r="A4" s="4" t="s">
        <v>382</v>
      </c>
    </row>
    <row r="5" spans="1:4">
      <c r="A5" s="3" t="s">
        <v>380</v>
      </c>
    </row>
    <row r="6" spans="1:4">
      <c r="A6" s="4" t="s">
        <v>381</v>
      </c>
      <c r="B6" s="5" t="n">
        <v>745</v>
      </c>
      <c r="C6" s="5" t="n">
        <v>229</v>
      </c>
      <c r="D6" s="5" t="n">
        <v>102</v>
      </c>
    </row>
    <row r="7" spans="1:4">
      <c r="A7" s="4" t="s">
        <v>383</v>
      </c>
      <c r="B7" s="5" t="n">
        <v>0</v>
      </c>
      <c r="C7" s="5" t="n">
        <v>0</v>
      </c>
      <c r="D7" s="5" t="n">
        <v>0</v>
      </c>
    </row>
    <row r="8" spans="1:4">
      <c r="A8" s="4" t="s">
        <v>384</v>
      </c>
      <c r="B8" s="5" t="n">
        <v>745</v>
      </c>
      <c r="C8" s="5" t="n">
        <v>229</v>
      </c>
      <c r="D8" s="5" t="n">
        <v>102</v>
      </c>
    </row>
    <row r="9" spans="1:4">
      <c r="A9" s="3" t="s">
        <v>385</v>
      </c>
    </row>
    <row r="10" spans="1:4">
      <c r="A10" s="4" t="s">
        <v>386</v>
      </c>
      <c r="B10" s="5" t="n">
        <v>-367</v>
      </c>
      <c r="C10" s="5" t="n">
        <v>-229</v>
      </c>
      <c r="D10" s="5" t="n">
        <v>-51</v>
      </c>
    </row>
    <row r="11" spans="1:4">
      <c r="A11" s="4" t="s">
        <v>387</v>
      </c>
      <c r="B11" s="5" t="n">
        <v>0</v>
      </c>
      <c r="C11" s="5" t="n">
        <v>0</v>
      </c>
      <c r="D11" s="5" t="n">
        <v>0</v>
      </c>
    </row>
    <row r="12" spans="1:4">
      <c r="A12" s="4" t="s">
        <v>388</v>
      </c>
      <c r="B12" s="5" t="n">
        <v>378</v>
      </c>
      <c r="C12" s="5" t="n">
        <v>0</v>
      </c>
      <c r="D12" s="5" t="n">
        <v>51</v>
      </c>
    </row>
    <row r="13" spans="1:4">
      <c r="A13" s="3" t="s">
        <v>389</v>
      </c>
    </row>
    <row r="14" spans="1:4">
      <c r="A14" s="4" t="s">
        <v>390</v>
      </c>
      <c r="B14" s="5" t="n">
        <v>367</v>
      </c>
      <c r="C14" s="5" t="n">
        <v>334</v>
      </c>
      <c r="D14" s="5" t="n">
        <v>51</v>
      </c>
    </row>
    <row r="15" spans="1:4">
      <c r="A15" s="4" t="s">
        <v>383</v>
      </c>
      <c r="B15" s="5" t="n">
        <v>0</v>
      </c>
      <c r="C15" s="5" t="n">
        <v>0</v>
      </c>
      <c r="D15" s="5" t="n">
        <v>0</v>
      </c>
    </row>
    <row r="16" spans="1:4">
      <c r="A16" s="4" t="s">
        <v>391</v>
      </c>
      <c r="B16" s="5" t="n">
        <v>367</v>
      </c>
      <c r="C16" s="5" t="n">
        <v>334</v>
      </c>
      <c r="D16" s="5" t="n">
        <v>51</v>
      </c>
    </row>
    <row r="17" spans="1:4">
      <c r="A17" s="3" t="s">
        <v>385</v>
      </c>
    </row>
    <row r="18" spans="1:4">
      <c r="A18" s="4" t="s">
        <v>386</v>
      </c>
      <c r="B18" s="5" t="n">
        <v>-367</v>
      </c>
      <c r="C18" s="5" t="n">
        <v>-229</v>
      </c>
      <c r="D18" s="5" t="n">
        <v>-51</v>
      </c>
    </row>
    <row r="19" spans="1:4">
      <c r="A19" s="4" t="s">
        <v>392</v>
      </c>
      <c r="B19" s="5" t="n">
        <v>0</v>
      </c>
      <c r="C19" s="5" t="n">
        <v>0</v>
      </c>
      <c r="D19" s="5" t="n">
        <v>0</v>
      </c>
    </row>
    <row r="20" spans="1:4">
      <c r="A20" s="4" t="s">
        <v>388</v>
      </c>
      <c r="B20" s="7" t="n">
        <v>0</v>
      </c>
      <c r="C20" s="7" t="n">
        <v>105</v>
      </c>
      <c r="D2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31</v>
      </c>
      <c r="D2" s="2" t="s">
        <v>30</v>
      </c>
    </row>
    <row r="3" spans="1:4">
      <c r="A3" s="3" t="s">
        <v>394</v>
      </c>
    </row>
    <row r="4" spans="1:4">
      <c r="A4" s="4" t="s">
        <v>328</v>
      </c>
      <c r="C4" s="7" t="n">
        <v>200051</v>
      </c>
      <c r="D4" s="7" t="n">
        <v>122636</v>
      </c>
    </row>
    <row r="5" spans="1:4">
      <c r="A5" s="4" t="s">
        <v>395</v>
      </c>
      <c r="C5" s="5" t="n">
        <v>22429</v>
      </c>
      <c r="D5" s="5" t="n">
        <v>13623</v>
      </c>
    </row>
    <row r="6" spans="1:4">
      <c r="A6" s="4" t="s">
        <v>396</v>
      </c>
      <c r="C6" s="5" t="n">
        <v>-945</v>
      </c>
      <c r="D6" s="5" t="n">
        <v>-307</v>
      </c>
    </row>
    <row r="7" spans="1:4">
      <c r="A7" s="4" t="s">
        <v>329</v>
      </c>
      <c r="C7" s="5" t="n">
        <v>221535</v>
      </c>
      <c r="D7" s="5" t="n">
        <v>135952</v>
      </c>
    </row>
    <row r="8" spans="1:4">
      <c r="A8" s="4" t="s">
        <v>397</v>
      </c>
      <c r="C8" s="5" t="n">
        <v>10600</v>
      </c>
    </row>
    <row r="9" spans="1:4">
      <c r="A9" s="4" t="s">
        <v>166</v>
      </c>
      <c r="B9" s="7" t="n">
        <v>0</v>
      </c>
      <c r="C9" s="5" t="n">
        <v>423</v>
      </c>
    </row>
    <row r="10" spans="1:4">
      <c r="A10" s="4" t="s">
        <v>398</v>
      </c>
      <c r="C10" s="5" t="n">
        <v>0</v>
      </c>
    </row>
    <row r="11" spans="1:4">
      <c r="A11" s="4" t="s">
        <v>399</v>
      </c>
      <c r="C11" s="5" t="n">
        <v>0</v>
      </c>
    </row>
    <row r="12" spans="1:4">
      <c r="A12" s="4" t="s">
        <v>121</v>
      </c>
    </row>
    <row r="13" spans="1:4">
      <c r="A13" s="3" t="s">
        <v>394</v>
      </c>
    </row>
    <row r="14" spans="1:4">
      <c r="A14" s="4" t="s">
        <v>328</v>
      </c>
      <c r="C14" s="5" t="n">
        <v>130869</v>
      </c>
      <c r="D14" s="5" t="n">
        <v>65331</v>
      </c>
    </row>
    <row r="15" spans="1:4">
      <c r="A15" s="4" t="s">
        <v>395</v>
      </c>
      <c r="C15" s="5" t="n">
        <v>0</v>
      </c>
      <c r="D15" s="5" t="n">
        <v>0</v>
      </c>
    </row>
    <row r="16" spans="1:4">
      <c r="A16" s="4" t="s">
        <v>396</v>
      </c>
      <c r="C16" s="5" t="n">
        <v>-879</v>
      </c>
      <c r="D16" s="5" t="n">
        <v>-307</v>
      </c>
    </row>
    <row r="17" spans="1:4">
      <c r="A17" s="4" t="s">
        <v>329</v>
      </c>
      <c r="C17" s="5" t="n">
        <v>129990</v>
      </c>
      <c r="D17" s="5" t="n">
        <v>65024</v>
      </c>
    </row>
    <row r="18" spans="1:4">
      <c r="A18" s="4" t="s">
        <v>348</v>
      </c>
    </row>
    <row r="19" spans="1:4">
      <c r="A19" s="3" t="s">
        <v>394</v>
      </c>
    </row>
    <row r="20" spans="1:4">
      <c r="A20" s="4" t="s">
        <v>328</v>
      </c>
      <c r="C20" s="5" t="n">
        <v>64589</v>
      </c>
      <c r="D20" s="5" t="n">
        <v>53782</v>
      </c>
    </row>
    <row r="21" spans="1:4">
      <c r="A21" s="4" t="s">
        <v>395</v>
      </c>
      <c r="C21" s="5" t="n">
        <v>20600</v>
      </c>
      <c r="D21" s="5" t="n">
        <v>12436</v>
      </c>
    </row>
    <row r="22" spans="1:4">
      <c r="A22" s="4" t="s">
        <v>396</v>
      </c>
      <c r="C22" s="5" t="n">
        <v>-66</v>
      </c>
      <c r="D22" s="5" t="n">
        <v>0</v>
      </c>
    </row>
    <row r="23" spans="1:4">
      <c r="A23" s="4" t="s">
        <v>329</v>
      </c>
      <c r="C23" s="5" t="n">
        <v>85123</v>
      </c>
      <c r="D23" s="5" t="n">
        <v>66218</v>
      </c>
    </row>
    <row r="24" spans="1:4">
      <c r="A24" s="4" t="s">
        <v>332</v>
      </c>
    </row>
    <row r="25" spans="1:4">
      <c r="A25" s="3" t="s">
        <v>394</v>
      </c>
    </row>
    <row r="26" spans="1:4">
      <c r="A26" s="4" t="s">
        <v>328</v>
      </c>
      <c r="C26" s="5" t="n">
        <v>4593</v>
      </c>
      <c r="D26" s="5" t="n">
        <v>3523</v>
      </c>
    </row>
    <row r="27" spans="1:4">
      <c r="A27" s="4" t="s">
        <v>395</v>
      </c>
      <c r="C27" s="5" t="n">
        <v>1829</v>
      </c>
      <c r="D27" s="5" t="n">
        <v>1187</v>
      </c>
    </row>
    <row r="28" spans="1:4">
      <c r="A28" s="4" t="s">
        <v>396</v>
      </c>
      <c r="C28" s="5" t="n">
        <v>0</v>
      </c>
      <c r="D28" s="5" t="n">
        <v>0</v>
      </c>
    </row>
    <row r="29" spans="1:4">
      <c r="A29" s="4" t="s">
        <v>329</v>
      </c>
      <c r="C29" s="7" t="n">
        <v>6422</v>
      </c>
      <c r="D29" s="7" t="n">
        <v>47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1</v>
      </c>
    </row>
    <row r="3" spans="1:3">
      <c r="A3" s="3" t="s">
        <v>79</v>
      </c>
    </row>
    <row r="4" spans="1:3">
      <c r="A4" s="4" t="s">
        <v>80</v>
      </c>
      <c r="B4" s="7" t="n">
        <v>4703</v>
      </c>
      <c r="C4" s="7" t="n">
        <v>4987</v>
      </c>
    </row>
    <row r="5" spans="1:3">
      <c r="A5" s="3" t="s">
        <v>81</v>
      </c>
    </row>
    <row r="6" spans="1:3">
      <c r="A6" s="4" t="s">
        <v>82</v>
      </c>
      <c r="B6" s="5" t="n">
        <v>6324</v>
      </c>
      <c r="C6" s="5" t="n">
        <v>6783</v>
      </c>
    </row>
    <row r="7" spans="1:3">
      <c r="A7" s="4" t="s">
        <v>83</v>
      </c>
      <c r="B7" s="5" t="n">
        <v>72</v>
      </c>
      <c r="C7" s="5" t="n">
        <v>444</v>
      </c>
    </row>
    <row r="8" spans="1:3">
      <c r="A8" s="4" t="s">
        <v>84</v>
      </c>
      <c r="B8" s="5" t="n">
        <v>2557</v>
      </c>
      <c r="C8" s="5" t="n">
        <v>2092</v>
      </c>
    </row>
    <row r="9" spans="1:3">
      <c r="A9" s="4" t="s">
        <v>85</v>
      </c>
      <c r="B9" s="5" t="n">
        <v>8953</v>
      </c>
      <c r="C9" s="5" t="n">
        <v>9319</v>
      </c>
    </row>
    <row r="10" spans="1:3">
      <c r="A10" s="4" t="s">
        <v>86</v>
      </c>
      <c r="B10" s="5" t="n">
        <v>-4250</v>
      </c>
      <c r="C10" s="5" t="n">
        <v>-4332</v>
      </c>
    </row>
    <row r="11" spans="1:3">
      <c r="A11" s="3" t="s">
        <v>87</v>
      </c>
    </row>
    <row r="12" spans="1:3">
      <c r="A12" s="4" t="s">
        <v>88</v>
      </c>
      <c r="B12" s="5" t="n">
        <v>-27530</v>
      </c>
      <c r="C12" s="5" t="n">
        <v>-14401</v>
      </c>
    </row>
    <row r="13" spans="1:3">
      <c r="A13" s="4" t="s">
        <v>89</v>
      </c>
      <c r="B13" s="5" t="n">
        <v>2707</v>
      </c>
      <c r="C13" s="5" t="n">
        <v>2257</v>
      </c>
    </row>
    <row r="14" spans="1:3">
      <c r="A14" s="4" t="s">
        <v>90</v>
      </c>
      <c r="B14" s="5" t="n">
        <v>-33</v>
      </c>
      <c r="C14" s="5" t="n">
        <v>-70</v>
      </c>
    </row>
    <row r="15" spans="1:3">
      <c r="A15" s="4" t="s">
        <v>91</v>
      </c>
      <c r="B15" s="5" t="n">
        <v>0</v>
      </c>
      <c r="C15" s="5" t="n">
        <v>-4895</v>
      </c>
    </row>
    <row r="16" spans="1:3">
      <c r="A16" s="4" t="s">
        <v>92</v>
      </c>
      <c r="B16" s="5" t="n">
        <v>-24856</v>
      </c>
      <c r="C16" s="5" t="n">
        <v>-17109</v>
      </c>
    </row>
    <row r="17" spans="1:3">
      <c r="A17" s="4" t="s">
        <v>93</v>
      </c>
      <c r="B17" s="5" t="n">
        <v>-29106</v>
      </c>
      <c r="C17" s="5" t="n">
        <v>-21441</v>
      </c>
    </row>
    <row r="18" spans="1:3">
      <c r="A18" s="4" t="s">
        <v>94</v>
      </c>
      <c r="B18" s="5" t="n">
        <v>-6734</v>
      </c>
      <c r="C18" s="5" t="n">
        <v>-8424</v>
      </c>
    </row>
    <row r="19" spans="1:3">
      <c r="A19" s="4" t="s">
        <v>95</v>
      </c>
      <c r="B19" s="5" t="n">
        <v>-22372</v>
      </c>
      <c r="C19" s="5" t="n">
        <v>-13017</v>
      </c>
    </row>
    <row r="20" spans="1:3">
      <c r="A20" s="4" t="s">
        <v>96</v>
      </c>
      <c r="B20" s="5" t="n">
        <v>-143</v>
      </c>
      <c r="C20" s="5" t="n">
        <v>61</v>
      </c>
    </row>
    <row r="21" spans="1:3">
      <c r="A21" s="4" t="s">
        <v>97</v>
      </c>
      <c r="B21" s="7" t="n">
        <v>-22229</v>
      </c>
      <c r="C21" s="7" t="n">
        <v>-13078</v>
      </c>
    </row>
    <row r="22" spans="1:3">
      <c r="A22" s="3" t="s">
        <v>98</v>
      </c>
    </row>
    <row r="23" spans="1:3">
      <c r="A23" s="4" t="s">
        <v>99</v>
      </c>
      <c r="B23" s="9" t="n">
        <v>-0.95</v>
      </c>
      <c r="C23" s="9" t="n">
        <v>-0.55</v>
      </c>
    </row>
    <row r="24" spans="1:3">
      <c r="A24" s="4" t="s">
        <v>100</v>
      </c>
      <c r="B24" s="9" t="n">
        <v>-0.95</v>
      </c>
      <c r="C24" s="9" t="n">
        <v>-0.55</v>
      </c>
    </row>
    <row r="25" spans="1:3">
      <c r="A25" s="3" t="s">
        <v>101</v>
      </c>
    </row>
    <row r="26" spans="1:3">
      <c r="A26" s="4" t="s">
        <v>102</v>
      </c>
      <c r="B26" s="5" t="n">
        <v>23508</v>
      </c>
      <c r="C26" s="5" t="n">
        <v>23829</v>
      </c>
    </row>
    <row r="27" spans="1:3">
      <c r="A27" s="4" t="s">
        <v>103</v>
      </c>
      <c r="B27" s="5" t="n">
        <v>23508</v>
      </c>
      <c r="C27" s="5" t="n">
        <v>23829</v>
      </c>
    </row>
    <row r="28" spans="1:3">
      <c r="A28" s="4" t="s">
        <v>104</v>
      </c>
      <c r="B28" s="7" t="n">
        <v>0</v>
      </c>
      <c r="C28" s="7" t="n">
        <v>0</v>
      </c>
    </row>
    <row r="29" spans="1:3">
      <c r="A29" s="4" t="s">
        <v>105</v>
      </c>
    </row>
    <row r="30" spans="1:3">
      <c r="A30" s="3" t="s">
        <v>79</v>
      </c>
    </row>
    <row r="31" spans="1:3">
      <c r="A31" s="4" t="s">
        <v>80</v>
      </c>
      <c r="B31" s="7" t="n">
        <v>2529</v>
      </c>
      <c r="C31" s="7" t="n">
        <v>2401</v>
      </c>
    </row>
    <row r="32" spans="1:3">
      <c r="A32" s="4" t="s">
        <v>106</v>
      </c>
    </row>
    <row r="33" spans="1:3">
      <c r="A33" s="3" t="s">
        <v>79</v>
      </c>
    </row>
    <row r="34" spans="1:3">
      <c r="A34" s="4" t="s">
        <v>80</v>
      </c>
      <c r="B34" s="5" t="n">
        <v>2152</v>
      </c>
      <c r="C34" s="5" t="n">
        <v>2582</v>
      </c>
    </row>
    <row r="35" spans="1:3">
      <c r="A35" s="4" t="s">
        <v>107</v>
      </c>
    </row>
    <row r="36" spans="1:3">
      <c r="A36" s="3" t="s">
        <v>79</v>
      </c>
    </row>
    <row r="37" spans="1:3">
      <c r="A37" s="4" t="s">
        <v>80</v>
      </c>
      <c r="B37" s="7" t="n">
        <v>22</v>
      </c>
      <c r="C37" s="7"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30</v>
      </c>
      <c r="D2" s="2" t="s">
        <v>31</v>
      </c>
    </row>
    <row r="3" spans="1:4">
      <c r="A3" s="3" t="s">
        <v>401</v>
      </c>
    </row>
    <row r="4" spans="1:4">
      <c r="A4" s="4" t="s">
        <v>328</v>
      </c>
      <c r="C4" s="7" t="n">
        <v>65331</v>
      </c>
      <c r="D4" s="7" t="n">
        <v>132733</v>
      </c>
    </row>
    <row r="5" spans="1:4">
      <c r="A5" s="4" t="s">
        <v>402</v>
      </c>
      <c r="C5" s="5" t="n">
        <v>-307</v>
      </c>
      <c r="D5" s="5" t="n">
        <v>-945</v>
      </c>
    </row>
    <row r="6" spans="1:4">
      <c r="A6" s="4" t="s">
        <v>329</v>
      </c>
      <c r="C6" s="5" t="n">
        <v>65024</v>
      </c>
      <c r="D6" s="5" t="n">
        <v>131788</v>
      </c>
    </row>
    <row r="7" spans="1:4">
      <c r="A7" s="4" t="s">
        <v>299</v>
      </c>
    </row>
    <row r="8" spans="1:4">
      <c r="A8" s="3" t="s">
        <v>401</v>
      </c>
    </row>
    <row r="9" spans="1:4">
      <c r="A9" s="4" t="s">
        <v>403</v>
      </c>
      <c r="B9" s="7" t="n">
        <v>19100</v>
      </c>
    </row>
    <row r="10" spans="1:4">
      <c r="A10" s="4" t="s">
        <v>331</v>
      </c>
    </row>
    <row r="11" spans="1:4">
      <c r="A11" s="3" t="s">
        <v>401</v>
      </c>
    </row>
    <row r="12" spans="1:4">
      <c r="A12" s="4" t="s">
        <v>328</v>
      </c>
      <c r="C12" s="5" t="n">
        <v>65331</v>
      </c>
      <c r="D12" s="5" t="n">
        <v>130869</v>
      </c>
    </row>
    <row r="13" spans="1:4">
      <c r="A13" s="4" t="s">
        <v>402</v>
      </c>
      <c r="C13" s="5" t="n">
        <v>-307</v>
      </c>
      <c r="D13" s="5" t="n">
        <v>-879</v>
      </c>
    </row>
    <row r="14" spans="1:4">
      <c r="A14" s="4" t="s">
        <v>329</v>
      </c>
      <c r="C14" s="5" t="n">
        <v>65024</v>
      </c>
      <c r="D14" s="5" t="n">
        <v>129990</v>
      </c>
    </row>
    <row r="15" spans="1:4">
      <c r="A15" s="4" t="s">
        <v>348</v>
      </c>
    </row>
    <row r="16" spans="1:4">
      <c r="A16" s="3" t="s">
        <v>401</v>
      </c>
    </row>
    <row r="17" spans="1:4">
      <c r="A17" s="4" t="s">
        <v>328</v>
      </c>
      <c r="C17" s="5" t="n">
        <v>0</v>
      </c>
      <c r="D17" s="5" t="n">
        <v>1864</v>
      </c>
    </row>
    <row r="18" spans="1:4">
      <c r="A18" s="4" t="s">
        <v>402</v>
      </c>
      <c r="C18" s="5" t="n">
        <v>0</v>
      </c>
      <c r="D18" s="5" t="n">
        <v>-66</v>
      </c>
    </row>
    <row r="19" spans="1:4">
      <c r="A19" s="4" t="s">
        <v>329</v>
      </c>
      <c r="C19" s="7" t="n">
        <v>0</v>
      </c>
      <c r="D19" s="7" t="n">
        <v>17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04</v>
      </c>
      <c r="B1" s="2" t="s">
        <v>1</v>
      </c>
      <c r="D1" s="2" t="s">
        <v>405</v>
      </c>
    </row>
    <row r="2" spans="1:4">
      <c r="B2" s="2" t="s">
        <v>406</v>
      </c>
      <c r="C2" s="2" t="s">
        <v>407</v>
      </c>
      <c r="D2" s="2" t="s">
        <v>408</v>
      </c>
    </row>
    <row r="3" spans="1:4">
      <c r="A3" s="3" t="s">
        <v>409</v>
      </c>
    </row>
    <row r="4" spans="1:4">
      <c r="A4" s="4" t="s">
        <v>410</v>
      </c>
      <c r="B4" s="7" t="n">
        <v>120000</v>
      </c>
      <c r="C4" s="7" t="n">
        <v>112400</v>
      </c>
      <c r="D4" s="7" t="n">
        <v>124500</v>
      </c>
    </row>
    <row r="5" spans="1:4">
      <c r="A5" s="4" t="s">
        <v>411</v>
      </c>
      <c r="B5" s="5" t="n">
        <v>20600</v>
      </c>
      <c r="C5" s="5" t="n">
        <v>17600</v>
      </c>
      <c r="D5" s="5" t="n">
        <v>21100</v>
      </c>
    </row>
    <row r="6" spans="1:4">
      <c r="A6" s="3" t="s">
        <v>412</v>
      </c>
    </row>
    <row r="7" spans="1:4">
      <c r="A7" s="4" t="s">
        <v>329</v>
      </c>
      <c r="B7" s="5" t="n">
        <v>9432</v>
      </c>
      <c r="C7" s="5" t="n">
        <v>8195</v>
      </c>
      <c r="D7" s="5" t="n">
        <v>9442</v>
      </c>
    </row>
    <row r="8" spans="1:4">
      <c r="A8" s="4" t="s">
        <v>413</v>
      </c>
      <c r="B8" s="5" t="n">
        <v>131152</v>
      </c>
      <c r="C8" s="5" t="n">
        <v>121863</v>
      </c>
      <c r="D8" s="5" t="n">
        <v>136149</v>
      </c>
    </row>
    <row r="9" spans="1:4">
      <c r="A9" s="4" t="s">
        <v>126</v>
      </c>
      <c r="B9" s="5" t="n">
        <v>140584</v>
      </c>
      <c r="C9" s="5" t="n">
        <v>130058</v>
      </c>
      <c r="D9" s="5" t="n">
        <v>145591</v>
      </c>
    </row>
    <row r="10" spans="1:4">
      <c r="A10" s="4" t="s">
        <v>414</v>
      </c>
    </row>
    <row r="11" spans="1:4">
      <c r="A11" s="3" t="s">
        <v>412</v>
      </c>
    </row>
    <row r="12" spans="1:4">
      <c r="A12" s="4" t="s">
        <v>329</v>
      </c>
      <c r="B12" s="5" t="n">
        <v>9432</v>
      </c>
      <c r="C12" s="5" t="n">
        <v>8195</v>
      </c>
      <c r="D12" s="5" t="n">
        <v>9442</v>
      </c>
    </row>
    <row r="13" spans="1:4">
      <c r="A13" s="4" t="s">
        <v>413</v>
      </c>
      <c r="B13" s="5" t="n">
        <v>110544</v>
      </c>
      <c r="C13" s="5" t="n">
        <v>104245</v>
      </c>
      <c r="D13" s="5" t="n">
        <v>115046</v>
      </c>
    </row>
    <row r="14" spans="1:4">
      <c r="A14" s="4" t="s">
        <v>126</v>
      </c>
      <c r="B14" s="5" t="n">
        <v>119976</v>
      </c>
      <c r="C14" s="5" t="n">
        <v>112440</v>
      </c>
      <c r="D14" s="5" t="n">
        <v>124488</v>
      </c>
    </row>
    <row r="15" spans="1:4">
      <c r="A15" s="4" t="s">
        <v>415</v>
      </c>
    </row>
    <row r="16" spans="1:4">
      <c r="A16" s="3" t="s">
        <v>412</v>
      </c>
    </row>
    <row r="17" spans="1:4">
      <c r="A17" s="4" t="s">
        <v>329</v>
      </c>
      <c r="B17" s="5" t="n">
        <v>0</v>
      </c>
      <c r="C17" s="5" t="n">
        <v>0</v>
      </c>
      <c r="D17" s="5" t="n">
        <v>0</v>
      </c>
    </row>
    <row r="18" spans="1:4">
      <c r="A18" s="4" t="s">
        <v>413</v>
      </c>
      <c r="B18" s="5" t="n">
        <v>20608</v>
      </c>
      <c r="C18" s="5" t="n">
        <v>17618</v>
      </c>
      <c r="D18" s="5" t="n">
        <v>21103</v>
      </c>
    </row>
    <row r="19" spans="1:4">
      <c r="A19" s="4" t="s">
        <v>126</v>
      </c>
      <c r="B19" s="7" t="n">
        <v>20608</v>
      </c>
      <c r="C19" s="7" t="n">
        <v>17618</v>
      </c>
      <c r="D19" s="7" t="n">
        <v>21103</v>
      </c>
    </row>
    <row r="20" spans="1:4">
      <c r="A20" s="4" t="s">
        <v>416</v>
      </c>
    </row>
    <row r="21" spans="1:4">
      <c r="A21" s="3" t="s">
        <v>417</v>
      </c>
    </row>
    <row r="22" spans="1:4">
      <c r="A22" s="4" t="s">
        <v>418</v>
      </c>
      <c r="B22" s="5" t="n">
        <v>1</v>
      </c>
      <c r="C22" s="5" t="n">
        <v>1</v>
      </c>
      <c r="D22" s="5" t="n">
        <v>1</v>
      </c>
    </row>
    <row r="23" spans="1:4">
      <c r="A23" s="4" t="s">
        <v>419</v>
      </c>
      <c r="B23" s="5" t="n">
        <v>0</v>
      </c>
      <c r="C23" s="5" t="n">
        <v>0</v>
      </c>
      <c r="D23" s="5" t="n">
        <v>0</v>
      </c>
    </row>
    <row r="24" spans="1:4">
      <c r="A24" s="4" t="s">
        <v>420</v>
      </c>
      <c r="B24" s="5" t="n">
        <v>0</v>
      </c>
      <c r="C24" s="5" t="n">
        <v>0</v>
      </c>
      <c r="D24" s="5" t="n">
        <v>0</v>
      </c>
    </row>
    <row r="25" spans="1:4">
      <c r="A25" s="4" t="s">
        <v>421</v>
      </c>
      <c r="B25" s="5" t="n">
        <v>1</v>
      </c>
      <c r="C25" s="5" t="n">
        <v>1</v>
      </c>
      <c r="D25" s="5" t="n">
        <v>1</v>
      </c>
    </row>
    <row r="26" spans="1:4">
      <c r="A26" s="4" t="s">
        <v>422</v>
      </c>
    </row>
    <row r="27" spans="1:4">
      <c r="A27" s="3" t="s">
        <v>417</v>
      </c>
    </row>
    <row r="28" spans="1:4">
      <c r="A28" s="4" t="s">
        <v>418</v>
      </c>
      <c r="B28" s="5" t="n">
        <v>3</v>
      </c>
      <c r="C28" s="5" t="n">
        <v>1</v>
      </c>
      <c r="D28" s="5" t="n">
        <v>1</v>
      </c>
    </row>
    <row r="29" spans="1:4">
      <c r="A29" s="4" t="s">
        <v>419</v>
      </c>
      <c r="B29" s="5" t="n">
        <v>2</v>
      </c>
      <c r="C29" s="5" t="n">
        <v>0</v>
      </c>
      <c r="D29" s="5" t="n">
        <v>2</v>
      </c>
    </row>
    <row r="30" spans="1:4">
      <c r="A30" s="4" t="s">
        <v>420</v>
      </c>
      <c r="B30" s="5" t="n">
        <v>0</v>
      </c>
      <c r="C30" s="5" t="n">
        <v>0</v>
      </c>
      <c r="D30" s="5" t="n">
        <v>0</v>
      </c>
    </row>
    <row r="31" spans="1:4">
      <c r="A31" s="4" t="s">
        <v>421</v>
      </c>
      <c r="B31" s="5" t="n">
        <v>5</v>
      </c>
      <c r="C31" s="5" t="n">
        <v>1</v>
      </c>
      <c r="D31"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3</v>
      </c>
      <c r="B1" s="2" t="s">
        <v>1</v>
      </c>
    </row>
    <row r="2" spans="1:5">
      <c r="B2" s="2" t="s">
        <v>2</v>
      </c>
      <c r="C2" s="2" t="s">
        <v>31</v>
      </c>
      <c r="D2" s="2" t="s">
        <v>30</v>
      </c>
      <c r="E2" s="2" t="s">
        <v>424</v>
      </c>
    </row>
    <row r="3" spans="1:5">
      <c r="A3" s="3" t="s">
        <v>425</v>
      </c>
    </row>
    <row r="4" spans="1:5">
      <c r="A4" s="4" t="s">
        <v>33</v>
      </c>
      <c r="B4" s="7" t="n">
        <v>283972</v>
      </c>
      <c r="C4" s="7" t="n">
        <v>307651</v>
      </c>
      <c r="D4" s="7" t="n">
        <v>293112</v>
      </c>
      <c r="E4" s="7" t="n">
        <v>314093</v>
      </c>
    </row>
    <row r="5" spans="1:5">
      <c r="A5" s="4" t="s">
        <v>426</v>
      </c>
      <c r="B5" s="5" t="n">
        <v>360448</v>
      </c>
      <c r="C5" s="5" t="n">
        <v>323110</v>
      </c>
      <c r="D5" s="5" t="n">
        <v>352637</v>
      </c>
    </row>
    <row r="6" spans="1:5">
      <c r="A6" s="4" t="s">
        <v>36</v>
      </c>
      <c r="B6" s="5" t="n">
        <v>140746</v>
      </c>
      <c r="C6" s="5" t="n">
        <v>136284</v>
      </c>
      <c r="D6" s="5" t="n">
        <v>145914</v>
      </c>
    </row>
    <row r="7" spans="1:5">
      <c r="A7" s="4" t="s">
        <v>37</v>
      </c>
      <c r="B7" s="5" t="n">
        <v>140584</v>
      </c>
      <c r="C7" s="5" t="n">
        <v>130058</v>
      </c>
      <c r="D7" s="5" t="n">
        <v>145591</v>
      </c>
    </row>
    <row r="8" spans="1:5">
      <c r="A8" s="4" t="s">
        <v>38</v>
      </c>
      <c r="B8" s="5" t="n">
        <v>18535</v>
      </c>
      <c r="C8" s="5" t="n">
        <v>12021</v>
      </c>
      <c r="D8" s="5" t="n">
        <v>34881</v>
      </c>
    </row>
    <row r="9" spans="1:5">
      <c r="A9" s="4" t="s">
        <v>39</v>
      </c>
      <c r="B9" s="5" t="n">
        <v>1485</v>
      </c>
      <c r="C9" s="5" t="n">
        <v>1349</v>
      </c>
      <c r="D9" s="5" t="n">
        <v>5739</v>
      </c>
    </row>
    <row r="10" spans="1:5">
      <c r="A10" s="4" t="s">
        <v>43</v>
      </c>
      <c r="B10" s="5" t="n">
        <v>9573</v>
      </c>
      <c r="C10" s="5" t="n">
        <v>7160</v>
      </c>
      <c r="D10" s="5" t="n">
        <v>29041</v>
      </c>
    </row>
    <row r="11" spans="1:5">
      <c r="A11" s="4" t="s">
        <v>44</v>
      </c>
      <c r="B11" s="5" t="n">
        <v>955343</v>
      </c>
      <c r="C11" s="5" t="n">
        <v>917633</v>
      </c>
      <c r="D11" s="5" t="n">
        <v>1006915</v>
      </c>
    </row>
    <row r="12" spans="1:5">
      <c r="A12" s="3" t="s">
        <v>427</v>
      </c>
    </row>
    <row r="13" spans="1:5">
      <c r="A13" s="4" t="s">
        <v>49</v>
      </c>
      <c r="B13" s="5" t="n">
        <v>5211</v>
      </c>
      <c r="C13" s="5" t="n">
        <v>7519</v>
      </c>
      <c r="D13" s="5" t="n">
        <v>5731</v>
      </c>
    </row>
    <row r="14" spans="1:5">
      <c r="A14" s="4" t="s">
        <v>51</v>
      </c>
      <c r="B14" s="5" t="n">
        <v>11734</v>
      </c>
      <c r="C14" s="5" t="n">
        <v>24233</v>
      </c>
      <c r="D14" s="5" t="n">
        <v>36807</v>
      </c>
    </row>
    <row r="15" spans="1:5">
      <c r="A15" s="4" t="s">
        <v>53</v>
      </c>
      <c r="B15" s="5" t="n">
        <v>50604</v>
      </c>
      <c r="C15" s="5" t="n">
        <v>4050</v>
      </c>
      <c r="D15" s="5" t="n">
        <v>46230</v>
      </c>
    </row>
    <row r="16" spans="1:5">
      <c r="A16" s="4" t="s">
        <v>428</v>
      </c>
      <c r="B16" s="5" t="n">
        <v>887794</v>
      </c>
      <c r="C16" s="5" t="n">
        <v>881831</v>
      </c>
      <c r="D16" s="5" t="n">
        <v>918147</v>
      </c>
      <c r="E16" s="7" t="n">
        <v>874022</v>
      </c>
    </row>
    <row r="17" spans="1:5">
      <c r="A17" s="4" t="s">
        <v>62</v>
      </c>
      <c r="B17" s="5" t="n">
        <v>955343</v>
      </c>
      <c r="C17" s="5" t="n">
        <v>917633</v>
      </c>
      <c r="D17" s="5" t="n">
        <v>1006915</v>
      </c>
    </row>
    <row r="18" spans="1:5">
      <c r="A18" s="3" t="s">
        <v>429</v>
      </c>
    </row>
    <row r="19" spans="1:5">
      <c r="A19" s="4" t="s">
        <v>80</v>
      </c>
      <c r="B19" s="5" t="n">
        <v>4703</v>
      </c>
      <c r="C19" s="5" t="n">
        <v>4987</v>
      </c>
    </row>
    <row r="20" spans="1:5">
      <c r="A20" s="4" t="s">
        <v>85</v>
      </c>
      <c r="B20" s="5" t="n">
        <v>8953</v>
      </c>
      <c r="C20" s="5" t="n">
        <v>9319</v>
      </c>
    </row>
    <row r="21" spans="1:5">
      <c r="A21" s="4" t="s">
        <v>86</v>
      </c>
      <c r="B21" s="5" t="n">
        <v>-4250</v>
      </c>
      <c r="C21" s="5" t="n">
        <v>-4332</v>
      </c>
    </row>
    <row r="22" spans="1:5">
      <c r="A22" s="4" t="s">
        <v>430</v>
      </c>
      <c r="B22" s="5" t="n">
        <v>-24856</v>
      </c>
      <c r="C22" s="5" t="n">
        <v>-17109</v>
      </c>
    </row>
    <row r="23" spans="1:5">
      <c r="A23" s="4" t="s">
        <v>93</v>
      </c>
      <c r="B23" s="5" t="n">
        <v>-29106</v>
      </c>
      <c r="C23" s="5" t="n">
        <v>-21441</v>
      </c>
    </row>
    <row r="24" spans="1:5">
      <c r="A24" s="4" t="s">
        <v>94</v>
      </c>
      <c r="B24" s="5" t="n">
        <v>-6734</v>
      </c>
      <c r="C24" s="5" t="n">
        <v>-8424</v>
      </c>
    </row>
    <row r="25" spans="1:5">
      <c r="A25" s="4" t="s">
        <v>95</v>
      </c>
      <c r="B25" s="5" t="n">
        <v>-22372</v>
      </c>
      <c r="C25" s="5" t="n">
        <v>-13017</v>
      </c>
    </row>
    <row r="26" spans="1:5">
      <c r="A26" s="4" t="s">
        <v>431</v>
      </c>
      <c r="B26" s="5" t="n">
        <v>-143</v>
      </c>
      <c r="C26" s="5" t="n">
        <v>61</v>
      </c>
    </row>
    <row r="27" spans="1:5">
      <c r="A27" s="4" t="s">
        <v>97</v>
      </c>
      <c r="B27" s="5" t="n">
        <v>-22229</v>
      </c>
      <c r="C27" s="5" t="n">
        <v>-13078</v>
      </c>
    </row>
    <row r="28" spans="1:5">
      <c r="A28" s="4" t="s">
        <v>432</v>
      </c>
    </row>
    <row r="29" spans="1:5">
      <c r="A29" s="3" t="s">
        <v>425</v>
      </c>
    </row>
    <row r="30" spans="1:5">
      <c r="A30" s="4" t="s">
        <v>33</v>
      </c>
      <c r="B30" s="5" t="n">
        <v>276065</v>
      </c>
      <c r="C30" s="5" t="n">
        <v>307505</v>
      </c>
      <c r="D30" s="5" t="n">
        <v>287963</v>
      </c>
    </row>
    <row r="31" spans="1:5">
      <c r="A31" s="4" t="s">
        <v>426</v>
      </c>
      <c r="B31" s="5" t="n">
        <v>255410</v>
      </c>
      <c r="C31" s="5" t="n">
        <v>316424</v>
      </c>
      <c r="D31" s="5" t="n">
        <v>255252</v>
      </c>
    </row>
    <row r="32" spans="1:5">
      <c r="A32" s="4" t="s">
        <v>36</v>
      </c>
      <c r="B32" s="5" t="n">
        <v>191986</v>
      </c>
      <c r="C32" s="5" t="n">
        <v>136284</v>
      </c>
      <c r="D32" s="5" t="n">
        <v>198469</v>
      </c>
    </row>
    <row r="33" spans="1:5">
      <c r="A33" s="4" t="s">
        <v>37</v>
      </c>
      <c r="B33" s="5" t="n">
        <v>160332</v>
      </c>
      <c r="C33" s="5" t="n">
        <v>135129</v>
      </c>
      <c r="D33" s="5" t="n">
        <v>160456</v>
      </c>
    </row>
    <row r="34" spans="1:5">
      <c r="A34" s="4" t="s">
        <v>38</v>
      </c>
      <c r="B34" s="5" t="n">
        <v>6567</v>
      </c>
      <c r="C34" s="5" t="n">
        <v>9666</v>
      </c>
      <c r="D34" s="5" t="n">
        <v>11722</v>
      </c>
    </row>
    <row r="35" spans="1:5">
      <c r="A35" s="4" t="s">
        <v>39</v>
      </c>
      <c r="B35" s="5" t="n">
        <v>1503</v>
      </c>
      <c r="C35" s="5" t="n">
        <v>1361</v>
      </c>
      <c r="D35" s="5" t="n">
        <v>5749</v>
      </c>
    </row>
    <row r="36" spans="1:5">
      <c r="A36" s="4" t="s">
        <v>43</v>
      </c>
      <c r="B36" s="5" t="n">
        <v>9277</v>
      </c>
      <c r="C36" s="5" t="n">
        <v>7160</v>
      </c>
      <c r="D36" s="5" t="n">
        <v>28865</v>
      </c>
    </row>
    <row r="37" spans="1:5">
      <c r="A37" s="4" t="s">
        <v>44</v>
      </c>
      <c r="B37" s="5" t="n">
        <v>901140</v>
      </c>
      <c r="C37" s="5" t="n">
        <v>913529</v>
      </c>
      <c r="D37" s="5" t="n">
        <v>948476</v>
      </c>
    </row>
    <row r="38" spans="1:5">
      <c r="A38" s="3" t="s">
        <v>427</v>
      </c>
    </row>
    <row r="39" spans="1:5">
      <c r="A39" s="4" t="s">
        <v>49</v>
      </c>
      <c r="B39" s="5" t="n">
        <v>4808</v>
      </c>
      <c r="C39" s="5" t="n">
        <v>7519</v>
      </c>
      <c r="D39" s="5" t="n">
        <v>5405</v>
      </c>
    </row>
    <row r="40" spans="1:5">
      <c r="A40" s="4" t="s">
        <v>51</v>
      </c>
      <c r="B40" s="5" t="n">
        <v>8538</v>
      </c>
      <c r="C40" s="5" t="n">
        <v>24179</v>
      </c>
      <c r="D40" s="5" t="n">
        <v>24924</v>
      </c>
    </row>
    <row r="41" spans="1:5">
      <c r="A41" s="4" t="s">
        <v>53</v>
      </c>
      <c r="B41" s="5" t="n">
        <v>0</v>
      </c>
      <c r="C41" s="5" t="n">
        <v>0</v>
      </c>
      <c r="D41" s="5" t="n">
        <v>0</v>
      </c>
    </row>
    <row r="42" spans="1:5">
      <c r="A42" s="4" t="s">
        <v>428</v>
      </c>
      <c r="B42" s="5" t="n">
        <v>887794</v>
      </c>
      <c r="C42" s="5" t="n">
        <v>881831</v>
      </c>
      <c r="D42" s="5" t="n">
        <v>918147</v>
      </c>
    </row>
    <row r="43" spans="1:5">
      <c r="A43" s="4" t="s">
        <v>62</v>
      </c>
      <c r="B43" s="5" t="n">
        <v>901140</v>
      </c>
      <c r="C43" s="5" t="n">
        <v>913529</v>
      </c>
      <c r="D43" s="5" t="n">
        <v>948476</v>
      </c>
    </row>
    <row r="44" spans="1:5">
      <c r="A44" s="3" t="s">
        <v>429</v>
      </c>
    </row>
    <row r="45" spans="1:5">
      <c r="A45" s="4" t="s">
        <v>80</v>
      </c>
      <c r="B45" s="5" t="n">
        <v>4720</v>
      </c>
      <c r="C45" s="5" t="n">
        <v>4993</v>
      </c>
    </row>
    <row r="46" spans="1:5">
      <c r="A46" s="4" t="s">
        <v>85</v>
      </c>
      <c r="B46" s="5" t="n">
        <v>8441</v>
      </c>
      <c r="C46" s="5" t="n">
        <v>9277</v>
      </c>
    </row>
    <row r="47" spans="1:5">
      <c r="A47" s="4" t="s">
        <v>86</v>
      </c>
      <c r="B47" s="5" t="n">
        <v>-3721</v>
      </c>
      <c r="C47" s="5" t="n">
        <v>-4284</v>
      </c>
    </row>
    <row r="48" spans="1:5">
      <c r="A48" s="4" t="s">
        <v>430</v>
      </c>
      <c r="B48" s="5" t="n">
        <v>-25242</v>
      </c>
      <c r="C48" s="5" t="n">
        <v>-17218</v>
      </c>
    </row>
    <row r="49" spans="1:5">
      <c r="A49" s="4" t="s">
        <v>93</v>
      </c>
      <c r="B49" s="5" t="n">
        <v>-28963</v>
      </c>
      <c r="C49" s="5" t="n">
        <v>-21502</v>
      </c>
    </row>
    <row r="50" spans="1:5">
      <c r="A50" s="4" t="s">
        <v>94</v>
      </c>
      <c r="B50" s="5" t="n">
        <v>-6734</v>
      </c>
      <c r="C50" s="5" t="n">
        <v>-8424</v>
      </c>
    </row>
    <row r="51" spans="1:5">
      <c r="A51" s="4" t="s">
        <v>95</v>
      </c>
      <c r="B51" s="5" t="n">
        <v>-22229</v>
      </c>
      <c r="C51" s="5" t="n">
        <v>-13078</v>
      </c>
    </row>
    <row r="52" spans="1:5">
      <c r="A52" s="4" t="s">
        <v>431</v>
      </c>
      <c r="B52" s="5" t="n">
        <v>0</v>
      </c>
      <c r="C52" s="5" t="n">
        <v>0</v>
      </c>
    </row>
    <row r="53" spans="1:5">
      <c r="A53" s="4" t="s">
        <v>97</v>
      </c>
      <c r="B53" s="5" t="n">
        <v>-22229</v>
      </c>
      <c r="C53" s="5" t="n">
        <v>-13078</v>
      </c>
    </row>
    <row r="54" spans="1:5">
      <c r="A54" s="4" t="s">
        <v>433</v>
      </c>
    </row>
    <row r="55" spans="1:5">
      <c r="A55" s="3" t="s">
        <v>425</v>
      </c>
    </row>
    <row r="56" spans="1:5">
      <c r="A56" s="4" t="s">
        <v>33</v>
      </c>
      <c r="B56" s="5" t="n">
        <v>7907</v>
      </c>
      <c r="C56" s="5" t="n">
        <v>146</v>
      </c>
      <c r="D56" s="5" t="n">
        <v>5149</v>
      </c>
    </row>
    <row r="57" spans="1:5">
      <c r="A57" s="4" t="s">
        <v>426</v>
      </c>
      <c r="B57" s="5" t="n">
        <v>105038</v>
      </c>
      <c r="C57" s="5" t="n">
        <v>6686</v>
      </c>
      <c r="D57" s="5" t="n">
        <v>97385</v>
      </c>
    </row>
    <row r="58" spans="1:5">
      <c r="A58" s="4" t="s">
        <v>36</v>
      </c>
      <c r="B58" s="5" t="n">
        <v>-51240</v>
      </c>
      <c r="C58" s="5" t="n">
        <v>0</v>
      </c>
      <c r="D58" s="5" t="n">
        <v>-52555</v>
      </c>
    </row>
    <row r="59" spans="1:5">
      <c r="A59" s="4" t="s">
        <v>37</v>
      </c>
      <c r="B59" s="5" t="n">
        <v>-19748</v>
      </c>
      <c r="C59" s="5" t="n">
        <v>-5071</v>
      </c>
      <c r="D59" s="5" t="n">
        <v>-14865</v>
      </c>
    </row>
    <row r="60" spans="1:5">
      <c r="A60" s="4" t="s">
        <v>38</v>
      </c>
      <c r="B60" s="5" t="n">
        <v>11968</v>
      </c>
      <c r="C60" s="5" t="n">
        <v>2355</v>
      </c>
      <c r="D60" s="5" t="n">
        <v>23159</v>
      </c>
    </row>
    <row r="61" spans="1:5">
      <c r="A61" s="4" t="s">
        <v>39</v>
      </c>
      <c r="B61" s="5" t="n">
        <v>-18</v>
      </c>
      <c r="C61" s="5" t="n">
        <v>-12</v>
      </c>
      <c r="D61" s="5" t="n">
        <v>-10</v>
      </c>
    </row>
    <row r="62" spans="1:5">
      <c r="A62" s="4" t="s">
        <v>43</v>
      </c>
      <c r="B62" s="5" t="n">
        <v>296</v>
      </c>
      <c r="C62" s="5" t="n">
        <v>0</v>
      </c>
      <c r="D62" s="5" t="n">
        <v>176</v>
      </c>
    </row>
    <row r="63" spans="1:5">
      <c r="A63" s="4" t="s">
        <v>44</v>
      </c>
      <c r="B63" s="5" t="n">
        <v>54203</v>
      </c>
      <c r="C63" s="5" t="n">
        <v>4104</v>
      </c>
      <c r="D63" s="5" t="n">
        <v>58439</v>
      </c>
    </row>
    <row r="64" spans="1:5">
      <c r="A64" s="3" t="s">
        <v>427</v>
      </c>
    </row>
    <row r="65" spans="1:5">
      <c r="A65" s="4" t="s">
        <v>49</v>
      </c>
      <c r="B65" s="5" t="n">
        <v>403</v>
      </c>
      <c r="C65" s="5" t="n">
        <v>0</v>
      </c>
      <c r="D65" s="5" t="n">
        <v>326</v>
      </c>
    </row>
    <row r="66" spans="1:5">
      <c r="A66" s="4" t="s">
        <v>51</v>
      </c>
      <c r="B66" s="5" t="n">
        <v>3196</v>
      </c>
      <c r="C66" s="5" t="n">
        <v>54</v>
      </c>
      <c r="D66" s="5" t="n">
        <v>11883</v>
      </c>
    </row>
    <row r="67" spans="1:5">
      <c r="A67" s="4" t="s">
        <v>53</v>
      </c>
      <c r="B67" s="5" t="n">
        <v>50604</v>
      </c>
      <c r="C67" s="5" t="n">
        <v>4050</v>
      </c>
      <c r="D67" s="5" t="n">
        <v>46230</v>
      </c>
    </row>
    <row r="68" spans="1:5">
      <c r="A68" s="4" t="s">
        <v>428</v>
      </c>
      <c r="B68" s="5" t="n">
        <v>0</v>
      </c>
      <c r="C68" s="5" t="n">
        <v>0</v>
      </c>
      <c r="D68" s="5" t="n">
        <v>0</v>
      </c>
    </row>
    <row r="69" spans="1:5">
      <c r="A69" s="4" t="s">
        <v>62</v>
      </c>
      <c r="B69" s="5" t="n">
        <v>54203</v>
      </c>
      <c r="C69" s="5" t="n">
        <v>4104</v>
      </c>
      <c r="D69" s="7" t="n">
        <v>58439</v>
      </c>
    </row>
    <row r="70" spans="1:5">
      <c r="A70" s="3" t="s">
        <v>429</v>
      </c>
    </row>
    <row r="71" spans="1:5">
      <c r="A71" s="4" t="s">
        <v>80</v>
      </c>
      <c r="B71" s="5" t="n">
        <v>-17</v>
      </c>
      <c r="C71" s="5" t="n">
        <v>-6</v>
      </c>
    </row>
    <row r="72" spans="1:5">
      <c r="A72" s="4" t="s">
        <v>85</v>
      </c>
      <c r="B72" s="5" t="n">
        <v>512</v>
      </c>
      <c r="C72" s="5" t="n">
        <v>42</v>
      </c>
    </row>
    <row r="73" spans="1:5">
      <c r="A73" s="4" t="s">
        <v>86</v>
      </c>
      <c r="B73" s="5" t="n">
        <v>-529</v>
      </c>
      <c r="C73" s="5" t="n">
        <v>-48</v>
      </c>
    </row>
    <row r="74" spans="1:5">
      <c r="A74" s="4" t="s">
        <v>430</v>
      </c>
      <c r="B74" s="5" t="n">
        <v>386</v>
      </c>
      <c r="C74" s="5" t="n">
        <v>109</v>
      </c>
    </row>
    <row r="75" spans="1:5">
      <c r="A75" s="4" t="s">
        <v>93</v>
      </c>
      <c r="B75" s="5" t="n">
        <v>-143</v>
      </c>
      <c r="C75" s="5" t="n">
        <v>61</v>
      </c>
    </row>
    <row r="76" spans="1:5">
      <c r="A76" s="4" t="s">
        <v>94</v>
      </c>
      <c r="B76" s="5" t="n">
        <v>0</v>
      </c>
      <c r="C76" s="5" t="n">
        <v>0</v>
      </c>
    </row>
    <row r="77" spans="1:5">
      <c r="A77" s="4" t="s">
        <v>95</v>
      </c>
      <c r="B77" s="5" t="n">
        <v>-143</v>
      </c>
      <c r="C77" s="5" t="n">
        <v>61</v>
      </c>
    </row>
    <row r="78" spans="1:5">
      <c r="A78" s="4" t="s">
        <v>431</v>
      </c>
      <c r="B78" s="5" t="n">
        <v>-143</v>
      </c>
      <c r="C78" s="5" t="n">
        <v>61</v>
      </c>
    </row>
    <row r="79" spans="1:5">
      <c r="A79" s="4" t="s">
        <v>97</v>
      </c>
      <c r="B79" s="7" t="n">
        <v>0</v>
      </c>
      <c r="C79"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30</v>
      </c>
      <c r="D1" s="2" t="s">
        <v>31</v>
      </c>
      <c r="E1" s="2" t="s">
        <v>424</v>
      </c>
    </row>
    <row r="2" spans="1:5">
      <c r="A2" s="3" t="s">
        <v>435</v>
      </c>
    </row>
    <row r="3" spans="1:5">
      <c r="A3" s="4" t="s">
        <v>33</v>
      </c>
      <c r="B3" s="7" t="n">
        <v>283972</v>
      </c>
      <c r="C3" s="7" t="n">
        <v>293112</v>
      </c>
      <c r="D3" s="7" t="n">
        <v>307651</v>
      </c>
      <c r="E3" s="7" t="n">
        <v>314093</v>
      </c>
    </row>
    <row r="4" spans="1:5">
      <c r="A4" s="4" t="s">
        <v>34</v>
      </c>
      <c r="B4" s="5" t="n">
        <v>360448</v>
      </c>
      <c r="C4" s="5" t="n">
        <v>352637</v>
      </c>
      <c r="D4" s="5" t="n">
        <v>323110</v>
      </c>
    </row>
    <row r="5" spans="1:5">
      <c r="A5" s="4" t="s">
        <v>38</v>
      </c>
      <c r="B5" s="5" t="n">
        <v>18535</v>
      </c>
      <c r="C5" s="5" t="n">
        <v>34881</v>
      </c>
      <c r="D5" s="5" t="n">
        <v>12021</v>
      </c>
    </row>
    <row r="6" spans="1:5">
      <c r="A6" s="4" t="s">
        <v>51</v>
      </c>
      <c r="B6" s="5" t="n">
        <v>-11734</v>
      </c>
      <c r="C6" s="5" t="n">
        <v>-36807</v>
      </c>
      <c r="D6" s="5" t="n">
        <v>-24233</v>
      </c>
    </row>
    <row r="7" spans="1:5">
      <c r="A7" s="4" t="s">
        <v>53</v>
      </c>
      <c r="B7" s="5" t="n">
        <v>-50604</v>
      </c>
      <c r="C7" s="5" t="n">
        <v>-46230</v>
      </c>
      <c r="D7" s="5" t="n">
        <v>-4050</v>
      </c>
    </row>
    <row r="8" spans="1:5">
      <c r="A8" s="4" t="s">
        <v>416</v>
      </c>
    </row>
    <row r="9" spans="1:5">
      <c r="A9" s="3" t="s">
        <v>435</v>
      </c>
    </row>
    <row r="10" spans="1:5">
      <c r="A10" s="4" t="s">
        <v>33</v>
      </c>
      <c r="B10" s="5" t="n">
        <v>71</v>
      </c>
      <c r="C10" s="5" t="n">
        <v>120</v>
      </c>
      <c r="D10" s="5" t="n">
        <v>146</v>
      </c>
    </row>
    <row r="11" spans="1:5">
      <c r="A11" s="4" t="s">
        <v>34</v>
      </c>
      <c r="B11" s="5" t="n">
        <v>9350</v>
      </c>
      <c r="C11" s="5" t="n">
        <v>8757</v>
      </c>
      <c r="D11" s="5" t="n">
        <v>6686</v>
      </c>
    </row>
    <row r="12" spans="1:5">
      <c r="A12" s="4" t="s">
        <v>38</v>
      </c>
      <c r="B12" s="5" t="n">
        <v>981</v>
      </c>
      <c r="C12" s="5" t="n">
        <v>1657</v>
      </c>
      <c r="D12" s="5" t="n">
        <v>2355</v>
      </c>
    </row>
    <row r="13" spans="1:5">
      <c r="A13" s="4" t="s">
        <v>43</v>
      </c>
      <c r="B13" s="5" t="n">
        <v>-1</v>
      </c>
      <c r="C13" s="5" t="n">
        <v>-19</v>
      </c>
      <c r="D13" s="5" t="n">
        <v>-7</v>
      </c>
    </row>
    <row r="14" spans="1:5">
      <c r="A14" s="4" t="s">
        <v>51</v>
      </c>
      <c r="B14" s="5" t="n">
        <v>-33</v>
      </c>
      <c r="C14" s="5" t="n">
        <v>-29</v>
      </c>
      <c r="D14" s="5" t="n">
        <v>-35</v>
      </c>
    </row>
    <row r="15" spans="1:5">
      <c r="A15" s="4" t="s">
        <v>53</v>
      </c>
      <c r="B15" s="5" t="n">
        <v>-399</v>
      </c>
      <c r="C15" s="5" t="n">
        <v>-284</v>
      </c>
      <c r="D15" s="5" t="n">
        <v>-310</v>
      </c>
    </row>
    <row r="16" spans="1:5">
      <c r="A16" s="4" t="s">
        <v>436</v>
      </c>
      <c r="B16" s="7" t="n">
        <v>9969</v>
      </c>
      <c r="C16" s="7" t="n">
        <v>10202</v>
      </c>
      <c r="D16" s="7" t="n">
        <v>8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7</v>
      </c>
      <c r="C1" s="2" t="s">
        <v>1</v>
      </c>
    </row>
    <row r="2" spans="1:5">
      <c r="C2" s="2" t="s">
        <v>2</v>
      </c>
      <c r="D2" s="2" t="s">
        <v>30</v>
      </c>
      <c r="E2" s="2" t="s">
        <v>31</v>
      </c>
    </row>
    <row r="3" spans="1:5">
      <c r="A3" s="3" t="s">
        <v>425</v>
      </c>
    </row>
    <row r="4" spans="1:5">
      <c r="A4" s="4" t="s">
        <v>37</v>
      </c>
      <c r="C4" s="7" t="n">
        <v>9432</v>
      </c>
      <c r="D4" s="7" t="n">
        <v>9442</v>
      </c>
      <c r="E4" s="7" t="n">
        <v>8195</v>
      </c>
    </row>
    <row r="5" spans="1:5">
      <c r="A5" s="4" t="s">
        <v>438</v>
      </c>
      <c r="D5" s="5" t="n">
        <v>135952</v>
      </c>
      <c r="E5" s="5" t="n">
        <v>221535</v>
      </c>
    </row>
    <row r="6" spans="1:5">
      <c r="A6" s="3" t="s">
        <v>439</v>
      </c>
    </row>
    <row r="7" spans="1:5">
      <c r="A7" s="4" t="s">
        <v>49</v>
      </c>
      <c r="C7" s="5" t="n">
        <v>5211</v>
      </c>
      <c r="D7" s="5" t="n">
        <v>5731</v>
      </c>
      <c r="E7" s="5" t="n">
        <v>7519</v>
      </c>
    </row>
    <row r="8" spans="1:5">
      <c r="A8" s="4" t="s">
        <v>331</v>
      </c>
    </row>
    <row r="9" spans="1:5">
      <c r="A9" s="3" t="s">
        <v>425</v>
      </c>
    </row>
    <row r="10" spans="1:5">
      <c r="A10" s="4" t="s">
        <v>438</v>
      </c>
      <c r="D10" s="5" t="n">
        <v>65024</v>
      </c>
      <c r="E10" s="5" t="n">
        <v>129990</v>
      </c>
    </row>
    <row r="11" spans="1:5">
      <c r="A11" s="4" t="s">
        <v>348</v>
      </c>
    </row>
    <row r="12" spans="1:5">
      <c r="A12" s="3" t="s">
        <v>425</v>
      </c>
    </row>
    <row r="13" spans="1:5">
      <c r="A13" s="4" t="s">
        <v>438</v>
      </c>
      <c r="D13" s="5" t="n">
        <v>66218</v>
      </c>
      <c r="E13" s="5" t="n">
        <v>85123</v>
      </c>
    </row>
    <row r="14" spans="1:5">
      <c r="A14" s="4" t="s">
        <v>332</v>
      </c>
    </row>
    <row r="15" spans="1:5">
      <c r="A15" s="3" t="s">
        <v>425</v>
      </c>
    </row>
    <row r="16" spans="1:5">
      <c r="A16" s="4" t="s">
        <v>438</v>
      </c>
      <c r="D16" s="5" t="n">
        <v>4710</v>
      </c>
      <c r="E16" s="5" t="n">
        <v>6422</v>
      </c>
    </row>
    <row r="17" spans="1:5">
      <c r="A17" s="4" t="s">
        <v>415</v>
      </c>
    </row>
    <row r="18" spans="1:5">
      <c r="A18" s="3" t="s">
        <v>425</v>
      </c>
    </row>
    <row r="19" spans="1:5">
      <c r="A19" s="4" t="s">
        <v>37</v>
      </c>
      <c r="C19" s="7" t="n">
        <v>0</v>
      </c>
      <c r="D19" s="5" t="n">
        <v>0</v>
      </c>
      <c r="E19" s="5" t="n">
        <v>0</v>
      </c>
    </row>
    <row r="20" spans="1:5">
      <c r="A20" s="4" t="s">
        <v>440</v>
      </c>
    </row>
    <row r="21" spans="1:5">
      <c r="A21" s="3" t="s">
        <v>439</v>
      </c>
    </row>
    <row r="22" spans="1:5">
      <c r="A22" s="4" t="s">
        <v>441</v>
      </c>
      <c r="C22" s="4" t="s">
        <v>442</v>
      </c>
    </row>
    <row r="23" spans="1:5">
      <c r="A23" s="4" t="s">
        <v>443</v>
      </c>
    </row>
    <row r="24" spans="1:5">
      <c r="A24" s="3" t="s">
        <v>439</v>
      </c>
    </row>
    <row r="25" spans="1:5">
      <c r="A25" s="4" t="s">
        <v>441</v>
      </c>
      <c r="C25" s="4" t="s">
        <v>444</v>
      </c>
    </row>
    <row r="26" spans="1:5">
      <c r="A26" s="4" t="s">
        <v>445</v>
      </c>
    </row>
    <row r="27" spans="1:5">
      <c r="A27" s="3" t="s">
        <v>425</v>
      </c>
    </row>
    <row r="28" spans="1:5">
      <c r="A28" s="4" t="s">
        <v>446</v>
      </c>
      <c r="C28" s="7" t="n">
        <v>283946</v>
      </c>
      <c r="D28" s="5" t="n">
        <v>290043</v>
      </c>
      <c r="E28" s="5" t="n">
        <v>307640</v>
      </c>
    </row>
    <row r="29" spans="1:5">
      <c r="A29" s="4" t="s">
        <v>37</v>
      </c>
      <c r="C29" s="5" t="n">
        <v>140584</v>
      </c>
      <c r="D29" s="5" t="n">
        <v>145591</v>
      </c>
      <c r="E29" s="5" t="n">
        <v>130058</v>
      </c>
    </row>
    <row r="30" spans="1:5">
      <c r="A30" s="4" t="s">
        <v>447</v>
      </c>
      <c r="C30" s="5" t="n">
        <v>641778</v>
      </c>
      <c r="D30" s="5" t="n">
        <v>644142</v>
      </c>
      <c r="E30" s="5" t="n">
        <v>589452</v>
      </c>
    </row>
    <row r="31" spans="1:5">
      <c r="A31" s="4" t="s">
        <v>448</v>
      </c>
      <c r="C31" s="5" t="n">
        <v>925724</v>
      </c>
      <c r="D31" s="5" t="n">
        <v>934185</v>
      </c>
      <c r="E31" s="5" t="n">
        <v>897092</v>
      </c>
    </row>
    <row r="32" spans="1:5">
      <c r="A32" s="3" t="s">
        <v>439</v>
      </c>
    </row>
    <row r="33" spans="1:5">
      <c r="A33" s="4" t="s">
        <v>49</v>
      </c>
      <c r="C33" s="5" t="n">
        <v>5211</v>
      </c>
      <c r="D33" s="5" t="n">
        <v>5731</v>
      </c>
      <c r="E33" s="5" t="n">
        <v>7519</v>
      </c>
    </row>
    <row r="34" spans="1:5">
      <c r="A34" s="4" t="s">
        <v>449</v>
      </c>
    </row>
    <row r="35" spans="1:5">
      <c r="A35" s="3" t="s">
        <v>425</v>
      </c>
    </row>
    <row r="36" spans="1:5">
      <c r="A36" s="4" t="s">
        <v>446</v>
      </c>
      <c r="C36" s="5" t="n">
        <v>283946</v>
      </c>
      <c r="D36" s="5" t="n">
        <v>290043</v>
      </c>
      <c r="E36" s="5" t="n">
        <v>307640</v>
      </c>
    </row>
    <row r="37" spans="1:5">
      <c r="A37" s="4" t="s">
        <v>37</v>
      </c>
      <c r="C37" s="5" t="n">
        <v>0</v>
      </c>
      <c r="D37" s="5" t="n">
        <v>0</v>
      </c>
      <c r="E37" s="5" t="n">
        <v>0</v>
      </c>
    </row>
    <row r="38" spans="1:5">
      <c r="A38" s="4" t="s">
        <v>447</v>
      </c>
      <c r="C38" s="5" t="n">
        <v>497701</v>
      </c>
      <c r="D38" s="5" t="n">
        <v>496534</v>
      </c>
      <c r="E38" s="5" t="n">
        <v>458348</v>
      </c>
    </row>
    <row r="39" spans="1:5">
      <c r="A39" s="4" t="s">
        <v>448</v>
      </c>
      <c r="C39" s="5" t="n">
        <v>781647</v>
      </c>
      <c r="D39" s="5" t="n">
        <v>786577</v>
      </c>
      <c r="E39" s="5" t="n">
        <v>765988</v>
      </c>
    </row>
    <row r="40" spans="1:5">
      <c r="A40" s="3" t="s">
        <v>439</v>
      </c>
    </row>
    <row r="41" spans="1:5">
      <c r="A41" s="4" t="s">
        <v>49</v>
      </c>
      <c r="C41" s="5" t="n">
        <v>4844</v>
      </c>
      <c r="D41" s="5" t="n">
        <v>5396</v>
      </c>
      <c r="E41" s="5" t="n">
        <v>7467</v>
      </c>
    </row>
    <row r="42" spans="1:5">
      <c r="A42" s="4" t="s">
        <v>450</v>
      </c>
    </row>
    <row r="43" spans="1:5">
      <c r="A43" s="3" t="s">
        <v>425</v>
      </c>
    </row>
    <row r="44" spans="1:5">
      <c r="A44" s="4" t="s">
        <v>446</v>
      </c>
      <c r="C44" s="5" t="n">
        <v>0</v>
      </c>
      <c r="D44" s="5" t="n">
        <v>0</v>
      </c>
      <c r="E44" s="5" t="n">
        <v>0</v>
      </c>
    </row>
    <row r="45" spans="1:5">
      <c r="A45" s="4" t="s">
        <v>37</v>
      </c>
      <c r="C45" s="5" t="n">
        <v>0</v>
      </c>
      <c r="D45" s="5" t="n">
        <v>0</v>
      </c>
      <c r="E45" s="5" t="n">
        <v>0</v>
      </c>
    </row>
    <row r="46" spans="1:5">
      <c r="A46" s="4" t="s">
        <v>447</v>
      </c>
      <c r="C46" s="5" t="n">
        <v>746</v>
      </c>
      <c r="D46" s="5" t="n">
        <v>230</v>
      </c>
      <c r="E46" s="5" t="n">
        <v>102</v>
      </c>
    </row>
    <row r="47" spans="1:5">
      <c r="A47" s="4" t="s">
        <v>448</v>
      </c>
      <c r="C47" s="5" t="n">
        <v>746</v>
      </c>
      <c r="D47" s="5" t="n">
        <v>230</v>
      </c>
      <c r="E47" s="5" t="n">
        <v>102</v>
      </c>
    </row>
    <row r="48" spans="1:5">
      <c r="A48" s="3" t="s">
        <v>439</v>
      </c>
    </row>
    <row r="49" spans="1:5">
      <c r="A49" s="4" t="s">
        <v>49</v>
      </c>
      <c r="C49" s="5" t="n">
        <v>367</v>
      </c>
      <c r="D49" s="5" t="n">
        <v>335</v>
      </c>
      <c r="E49" s="5" t="n">
        <v>52</v>
      </c>
    </row>
    <row r="50" spans="1:5">
      <c r="A50" s="4" t="s">
        <v>451</v>
      </c>
    </row>
    <row r="51" spans="1:5">
      <c r="A51" s="3" t="s">
        <v>425</v>
      </c>
    </row>
    <row r="52" spans="1:5">
      <c r="A52" s="4" t="s">
        <v>446</v>
      </c>
      <c r="C52" s="5" t="n">
        <v>0</v>
      </c>
      <c r="D52" s="5" t="n">
        <v>0</v>
      </c>
      <c r="E52" s="5" t="n">
        <v>0</v>
      </c>
    </row>
    <row r="53" spans="1:5">
      <c r="A53" s="4" t="s">
        <v>37</v>
      </c>
      <c r="C53" s="5" t="n">
        <v>0</v>
      </c>
      <c r="D53" s="5" t="n">
        <v>0</v>
      </c>
      <c r="E53" s="5" t="n">
        <v>0</v>
      </c>
    </row>
    <row r="54" spans="1:5">
      <c r="A54" s="4" t="s">
        <v>447</v>
      </c>
      <c r="C54" s="5" t="n">
        <v>2747</v>
      </c>
      <c r="D54" s="5" t="n">
        <v>1787</v>
      </c>
      <c r="E54" s="5" t="n">
        <v>944</v>
      </c>
    </row>
    <row r="55" spans="1:5">
      <c r="A55" s="4" t="s">
        <v>448</v>
      </c>
      <c r="C55" s="5" t="n">
        <v>2747</v>
      </c>
      <c r="D55" s="5" t="n">
        <v>1787</v>
      </c>
      <c r="E55" s="5" t="n">
        <v>944</v>
      </c>
    </row>
    <row r="56" spans="1:5">
      <c r="A56" s="3" t="s">
        <v>439</v>
      </c>
    </row>
    <row r="57" spans="1:5">
      <c r="A57" s="4" t="s">
        <v>49</v>
      </c>
      <c r="C57" s="5" t="n">
        <v>0</v>
      </c>
      <c r="D57" s="5" t="n">
        <v>0</v>
      </c>
      <c r="E57" s="5" t="n">
        <v>0</v>
      </c>
    </row>
    <row r="58" spans="1:5">
      <c r="A58" s="4" t="s">
        <v>452</v>
      </c>
    </row>
    <row r="59" spans="1:5">
      <c r="A59" s="3" t="s">
        <v>439</v>
      </c>
    </row>
    <row r="60" spans="1:5">
      <c r="A60" s="4" t="s">
        <v>453</v>
      </c>
      <c r="C60" s="5" t="n">
        <v>4844</v>
      </c>
      <c r="D60" s="5" t="n">
        <v>5396</v>
      </c>
      <c r="E60" s="5" t="n">
        <v>7467</v>
      </c>
    </row>
    <row r="61" spans="1:5">
      <c r="A61" s="4" t="s">
        <v>454</v>
      </c>
    </row>
    <row r="62" spans="1:5">
      <c r="A62" s="3" t="s">
        <v>439</v>
      </c>
    </row>
    <row r="63" spans="1:5">
      <c r="A63" s="4" t="s">
        <v>453</v>
      </c>
      <c r="C63" s="5" t="n">
        <v>4844</v>
      </c>
      <c r="D63" s="5" t="n">
        <v>5396</v>
      </c>
      <c r="E63" s="5" t="n">
        <v>7467</v>
      </c>
    </row>
    <row r="64" spans="1:5">
      <c r="A64" s="4" t="s">
        <v>455</v>
      </c>
    </row>
    <row r="65" spans="1:5">
      <c r="A65" s="3" t="s">
        <v>439</v>
      </c>
    </row>
    <row r="66" spans="1:5">
      <c r="A66" s="4" t="s">
        <v>453</v>
      </c>
      <c r="C66" s="5" t="n">
        <v>0</v>
      </c>
      <c r="D66" s="5" t="n">
        <v>0</v>
      </c>
      <c r="E66" s="5" t="n">
        <v>0</v>
      </c>
    </row>
    <row r="67" spans="1:5">
      <c r="A67" s="4" t="s">
        <v>456</v>
      </c>
    </row>
    <row r="68" spans="1:5">
      <c r="A68" s="3" t="s">
        <v>439</v>
      </c>
    </row>
    <row r="69" spans="1:5">
      <c r="A69" s="4" t="s">
        <v>453</v>
      </c>
      <c r="C69" s="5" t="n">
        <v>0</v>
      </c>
      <c r="D69" s="5" t="n">
        <v>0</v>
      </c>
      <c r="E69" s="5" t="n">
        <v>0</v>
      </c>
    </row>
    <row r="70" spans="1:5">
      <c r="A70" s="4" t="s">
        <v>457</v>
      </c>
    </row>
    <row r="71" spans="1:5">
      <c r="A71" s="3" t="s">
        <v>439</v>
      </c>
    </row>
    <row r="72" spans="1:5">
      <c r="A72" s="4" t="s">
        <v>453</v>
      </c>
      <c r="C72" s="5" t="n">
        <v>367</v>
      </c>
      <c r="D72" s="5" t="n">
        <v>335</v>
      </c>
      <c r="E72" s="5" t="n">
        <v>52</v>
      </c>
    </row>
    <row r="73" spans="1:5">
      <c r="A73" s="4" t="s">
        <v>458</v>
      </c>
    </row>
    <row r="74" spans="1:5">
      <c r="A74" s="3" t="s">
        <v>439</v>
      </c>
    </row>
    <row r="75" spans="1:5">
      <c r="A75" s="4" t="s">
        <v>453</v>
      </c>
      <c r="C75" s="5" t="n">
        <v>0</v>
      </c>
      <c r="D75" s="5" t="n">
        <v>0</v>
      </c>
      <c r="E75" s="5" t="n">
        <v>0</v>
      </c>
    </row>
    <row r="76" spans="1:5">
      <c r="A76" s="4" t="s">
        <v>459</v>
      </c>
    </row>
    <row r="77" spans="1:5">
      <c r="A77" s="3" t="s">
        <v>439</v>
      </c>
    </row>
    <row r="78" spans="1:5">
      <c r="A78" s="4" t="s">
        <v>453</v>
      </c>
      <c r="C78" s="5" t="n">
        <v>367</v>
      </c>
      <c r="D78" s="5" t="n">
        <v>335</v>
      </c>
      <c r="E78" s="5" t="n">
        <v>52</v>
      </c>
    </row>
    <row r="79" spans="1:5">
      <c r="A79" s="4" t="s">
        <v>460</v>
      </c>
    </row>
    <row r="80" spans="1:5">
      <c r="A80" s="3" t="s">
        <v>439</v>
      </c>
    </row>
    <row r="81" spans="1:5">
      <c r="A81" s="4" t="s">
        <v>453</v>
      </c>
      <c r="C81" s="5" t="n">
        <v>0</v>
      </c>
      <c r="D81" s="5" t="n">
        <v>0</v>
      </c>
      <c r="E81" s="5" t="n">
        <v>0</v>
      </c>
    </row>
    <row r="82" spans="1:5">
      <c r="A82" s="4" t="s">
        <v>461</v>
      </c>
    </row>
    <row r="83" spans="1:5">
      <c r="A83" s="3" t="s">
        <v>425</v>
      </c>
    </row>
    <row r="84" spans="1:5">
      <c r="A84" s="4" t="s">
        <v>447</v>
      </c>
      <c r="C84" s="5" t="n">
        <v>360448</v>
      </c>
      <c r="D84" s="5" t="n">
        <v>352637</v>
      </c>
      <c r="E84" s="5" t="n">
        <v>323110</v>
      </c>
    </row>
    <row r="85" spans="1:5">
      <c r="A85" s="4" t="s">
        <v>462</v>
      </c>
    </row>
    <row r="86" spans="1:5">
      <c r="A86" s="3" t="s">
        <v>425</v>
      </c>
    </row>
    <row r="87" spans="1:5">
      <c r="A87" s="4" t="s">
        <v>447</v>
      </c>
      <c r="C87" s="5" t="n">
        <v>356955</v>
      </c>
      <c r="D87" s="5" t="n">
        <v>350620</v>
      </c>
      <c r="E87" s="5" t="n">
        <v>322064</v>
      </c>
    </row>
    <row r="88" spans="1:5">
      <c r="A88" s="4" t="s">
        <v>463</v>
      </c>
    </row>
    <row r="89" spans="1:5">
      <c r="A89" s="3" t="s">
        <v>425</v>
      </c>
    </row>
    <row r="90" spans="1:5">
      <c r="A90" s="4" t="s">
        <v>447</v>
      </c>
      <c r="C90" s="5" t="n">
        <v>746</v>
      </c>
      <c r="D90" s="5" t="n">
        <v>230</v>
      </c>
      <c r="E90" s="5" t="n">
        <v>102</v>
      </c>
    </row>
    <row r="91" spans="1:5">
      <c r="A91" s="4" t="s">
        <v>464</v>
      </c>
    </row>
    <row r="92" spans="1:5">
      <c r="A92" s="3" t="s">
        <v>425</v>
      </c>
    </row>
    <row r="93" spans="1:5">
      <c r="A93" s="4" t="s">
        <v>447</v>
      </c>
      <c r="C93" s="5" t="n">
        <v>2747</v>
      </c>
      <c r="D93" s="5" t="n">
        <v>1787</v>
      </c>
      <c r="E93" s="5" t="n">
        <v>944</v>
      </c>
    </row>
    <row r="94" spans="1:5">
      <c r="A94" s="4" t="s">
        <v>465</v>
      </c>
    </row>
    <row r="95" spans="1:5">
      <c r="A95" s="3" t="s">
        <v>425</v>
      </c>
    </row>
    <row r="96" spans="1:5">
      <c r="A96" s="4" t="s">
        <v>453</v>
      </c>
      <c r="C96" s="5" t="n">
        <v>86242</v>
      </c>
      <c r="D96" s="5" t="n">
        <v>53804</v>
      </c>
      <c r="E96" s="5" t="n">
        <v>99820</v>
      </c>
    </row>
    <row r="97" spans="1:5">
      <c r="A97" s="4" t="s">
        <v>466</v>
      </c>
    </row>
    <row r="98" spans="1:5">
      <c r="A98" s="3" t="s">
        <v>425</v>
      </c>
    </row>
    <row r="99" spans="1:5">
      <c r="A99" s="4" t="s">
        <v>453</v>
      </c>
      <c r="C99" s="5" t="n">
        <v>86242</v>
      </c>
      <c r="D99" s="5" t="n">
        <v>53804</v>
      </c>
      <c r="E99" s="5" t="n">
        <v>99820</v>
      </c>
    </row>
    <row r="100" spans="1:5">
      <c r="A100" s="4" t="s">
        <v>467</v>
      </c>
    </row>
    <row r="101" spans="1:5">
      <c r="A101" s="3" t="s">
        <v>425</v>
      </c>
    </row>
    <row r="102" spans="1:5">
      <c r="A102" s="4" t="s">
        <v>453</v>
      </c>
      <c r="C102" s="5" t="n">
        <v>0</v>
      </c>
      <c r="D102" s="5" t="n">
        <v>0</v>
      </c>
      <c r="E102" s="5" t="n">
        <v>0</v>
      </c>
    </row>
    <row r="103" spans="1:5">
      <c r="A103" s="4" t="s">
        <v>468</v>
      </c>
    </row>
    <row r="104" spans="1:5">
      <c r="A104" s="3" t="s">
        <v>425</v>
      </c>
    </row>
    <row r="105" spans="1:5">
      <c r="A105" s="4" t="s">
        <v>453</v>
      </c>
      <c r="C105" s="5" t="n">
        <v>0</v>
      </c>
      <c r="D105" s="5" t="n">
        <v>0</v>
      </c>
      <c r="E105" s="5" t="n">
        <v>0</v>
      </c>
    </row>
    <row r="106" spans="1:5">
      <c r="A106" s="4" t="s">
        <v>469</v>
      </c>
    </row>
    <row r="107" spans="1:5">
      <c r="A107" s="3" t="s">
        <v>425</v>
      </c>
    </row>
    <row r="108" spans="1:5">
      <c r="A108" s="4" t="s">
        <v>438</v>
      </c>
      <c r="D108" s="5" t="n">
        <v>65024</v>
      </c>
      <c r="E108" s="5" t="n">
        <v>129990</v>
      </c>
    </row>
    <row r="109" spans="1:5">
      <c r="A109" s="4" t="s">
        <v>453</v>
      </c>
      <c r="C109" s="5" t="n">
        <v>267708</v>
      </c>
      <c r="D109" s="5" t="n">
        <v>228557</v>
      </c>
      <c r="E109" s="5" t="n">
        <v>85802</v>
      </c>
    </row>
    <row r="110" spans="1:5">
      <c r="A110" s="4" t="s">
        <v>470</v>
      </c>
    </row>
    <row r="111" spans="1:5">
      <c r="A111" s="3" t="s">
        <v>425</v>
      </c>
    </row>
    <row r="112" spans="1:5">
      <c r="A112" s="4" t="s">
        <v>438</v>
      </c>
      <c r="D112" s="5" t="n">
        <v>65024</v>
      </c>
      <c r="E112" s="5" t="n">
        <v>129990</v>
      </c>
    </row>
    <row r="113" spans="1:5">
      <c r="A113" s="4" t="s">
        <v>453</v>
      </c>
      <c r="C113" s="5" t="n">
        <v>267100</v>
      </c>
      <c r="D113" s="5" t="n">
        <v>227938</v>
      </c>
      <c r="E113" s="5" t="n">
        <v>85308</v>
      </c>
    </row>
    <row r="114" spans="1:5">
      <c r="A114" s="4" t="s">
        <v>471</v>
      </c>
    </row>
    <row r="115" spans="1:5">
      <c r="A115" s="3" t="s">
        <v>425</v>
      </c>
    </row>
    <row r="116" spans="1:5">
      <c r="A116" s="4" t="s">
        <v>438</v>
      </c>
      <c r="D116" s="5" t="n">
        <v>0</v>
      </c>
      <c r="E116" s="5" t="n">
        <v>0</v>
      </c>
    </row>
    <row r="117" spans="1:5">
      <c r="A117" s="4" t="s">
        <v>453</v>
      </c>
      <c r="C117" s="5" t="n">
        <v>1</v>
      </c>
      <c r="D117" s="5" t="n">
        <v>1</v>
      </c>
      <c r="E117" s="5" t="n">
        <v>0</v>
      </c>
    </row>
    <row r="118" spans="1:5">
      <c r="A118" s="4" t="s">
        <v>472</v>
      </c>
    </row>
    <row r="119" spans="1:5">
      <c r="A119" s="3" t="s">
        <v>425</v>
      </c>
    </row>
    <row r="120" spans="1:5">
      <c r="A120" s="4" t="s">
        <v>438</v>
      </c>
      <c r="D120" s="5" t="n">
        <v>0</v>
      </c>
      <c r="E120" s="5" t="n">
        <v>0</v>
      </c>
    </row>
    <row r="121" spans="1:5">
      <c r="A121" s="4" t="s">
        <v>453</v>
      </c>
      <c r="C121" s="5" t="n">
        <v>607</v>
      </c>
      <c r="D121" s="5" t="n">
        <v>618</v>
      </c>
      <c r="E121" s="5" t="n">
        <v>494</v>
      </c>
    </row>
    <row r="122" spans="1:5">
      <c r="A122" s="4" t="s">
        <v>473</v>
      </c>
    </row>
    <row r="123" spans="1:5">
      <c r="A123" s="3" t="s">
        <v>425</v>
      </c>
    </row>
    <row r="124" spans="1:5">
      <c r="A124" s="4" t="s">
        <v>438</v>
      </c>
      <c r="D124" s="5" t="n">
        <v>271</v>
      </c>
      <c r="E124" s="5" t="n">
        <v>511</v>
      </c>
    </row>
    <row r="125" spans="1:5">
      <c r="A125" s="4" t="s">
        <v>453</v>
      </c>
      <c r="C125" s="5" t="n">
        <v>3393</v>
      </c>
      <c r="D125" s="5" t="n">
        <v>3157</v>
      </c>
      <c r="E125" s="5" t="n">
        <v>3333</v>
      </c>
    </row>
    <row r="126" spans="1:5">
      <c r="A126" s="4" t="s">
        <v>474</v>
      </c>
    </row>
    <row r="127" spans="1:5">
      <c r="A127" s="3" t="s">
        <v>425</v>
      </c>
    </row>
    <row r="128" spans="1:5">
      <c r="A128" s="4" t="s">
        <v>438</v>
      </c>
      <c r="D128" s="5" t="n">
        <v>271</v>
      </c>
      <c r="E128" s="5" t="n">
        <v>511</v>
      </c>
    </row>
    <row r="129" spans="1:5">
      <c r="A129" s="4" t="s">
        <v>453</v>
      </c>
      <c r="C129" s="5" t="n">
        <v>3393</v>
      </c>
      <c r="D129" s="5" t="n">
        <v>3157</v>
      </c>
      <c r="E129" s="5" t="n">
        <v>3333</v>
      </c>
    </row>
    <row r="130" spans="1:5">
      <c r="A130" s="4" t="s">
        <v>475</v>
      </c>
    </row>
    <row r="131" spans="1:5">
      <c r="A131" s="3" t="s">
        <v>425</v>
      </c>
    </row>
    <row r="132" spans="1:5">
      <c r="A132" s="4" t="s">
        <v>438</v>
      </c>
      <c r="D132" s="5" t="n">
        <v>0</v>
      </c>
      <c r="E132" s="5" t="n">
        <v>0</v>
      </c>
    </row>
    <row r="133" spans="1:5">
      <c r="A133" s="4" t="s">
        <v>453</v>
      </c>
      <c r="C133" s="5" t="n">
        <v>0</v>
      </c>
      <c r="D133" s="5" t="n">
        <v>0</v>
      </c>
      <c r="E133" s="5" t="n">
        <v>0</v>
      </c>
    </row>
    <row r="134" spans="1:5">
      <c r="A134" s="4" t="s">
        <v>476</v>
      </c>
    </row>
    <row r="135" spans="1:5">
      <c r="A135" s="3" t="s">
        <v>425</v>
      </c>
    </row>
    <row r="136" spans="1:5">
      <c r="A136" s="4" t="s">
        <v>438</v>
      </c>
      <c r="D136" s="5" t="n">
        <v>0</v>
      </c>
      <c r="E136" s="5" t="n">
        <v>0</v>
      </c>
    </row>
    <row r="137" spans="1:5">
      <c r="A137" s="4" t="s">
        <v>453</v>
      </c>
      <c r="C137" s="5" t="n">
        <v>0</v>
      </c>
      <c r="D137" s="5" t="n">
        <v>0</v>
      </c>
      <c r="E137" s="5" t="n">
        <v>0</v>
      </c>
    </row>
    <row r="138" spans="1:5">
      <c r="A138" s="4" t="s">
        <v>477</v>
      </c>
    </row>
    <row r="139" spans="1:5">
      <c r="A139" s="3" t="s">
        <v>425</v>
      </c>
    </row>
    <row r="140" spans="1:5">
      <c r="A140" s="4" t="s">
        <v>453</v>
      </c>
      <c r="C140" s="5" t="n">
        <v>3105</v>
      </c>
      <c r="D140" s="5" t="n">
        <v>1824</v>
      </c>
      <c r="E140" s="5" t="n">
        <v>3654</v>
      </c>
    </row>
    <row r="141" spans="1:5">
      <c r="A141" s="4" t="s">
        <v>478</v>
      </c>
    </row>
    <row r="142" spans="1:5">
      <c r="A142" s="3" t="s">
        <v>425</v>
      </c>
    </row>
    <row r="143" spans="1:5">
      <c r="A143" s="4" t="s">
        <v>453</v>
      </c>
      <c r="C143" s="5" t="n">
        <v>220</v>
      </c>
      <c r="D143" s="5" t="n">
        <v>426</v>
      </c>
      <c r="E143" s="5" t="n">
        <v>3102</v>
      </c>
    </row>
    <row r="144" spans="1:5">
      <c r="A144" s="4" t="s">
        <v>479</v>
      </c>
    </row>
    <row r="145" spans="1:5">
      <c r="A145" s="3" t="s">
        <v>425</v>
      </c>
    </row>
    <row r="146" spans="1:5">
      <c r="A146" s="4" t="s">
        <v>453</v>
      </c>
      <c r="C146" s="5" t="n">
        <v>745</v>
      </c>
      <c r="D146" s="5" t="n">
        <v>229</v>
      </c>
      <c r="E146" s="5" t="n">
        <v>102</v>
      </c>
    </row>
    <row r="147" spans="1:5">
      <c r="A147" s="4" t="s">
        <v>480</v>
      </c>
    </row>
    <row r="148" spans="1:5">
      <c r="A148" s="3" t="s">
        <v>425</v>
      </c>
    </row>
    <row r="149" spans="1:5">
      <c r="A149" s="4" t="s">
        <v>453</v>
      </c>
      <c r="C149" s="5" t="n">
        <v>2140</v>
      </c>
      <c r="D149" s="5" t="n">
        <v>1169</v>
      </c>
      <c r="E149" s="5" t="n">
        <v>450</v>
      </c>
    </row>
    <row r="150" spans="1:5">
      <c r="A150" s="4" t="s">
        <v>481</v>
      </c>
    </row>
    <row r="151" spans="1:5">
      <c r="A151" s="3" t="s">
        <v>425</v>
      </c>
    </row>
    <row r="152" spans="1:5">
      <c r="A152" s="4" t="s">
        <v>447</v>
      </c>
      <c r="C152" s="5" t="n">
        <v>140746</v>
      </c>
      <c r="D152" s="5" t="n">
        <v>145914</v>
      </c>
      <c r="E152" s="5" t="n">
        <v>136284</v>
      </c>
    </row>
    <row r="153" spans="1:5">
      <c r="A153" s="4" t="s">
        <v>482</v>
      </c>
    </row>
    <row r="154" spans="1:5">
      <c r="A154" s="3" t="s">
        <v>425</v>
      </c>
    </row>
    <row r="155" spans="1:5">
      <c r="A155" s="4" t="s">
        <v>447</v>
      </c>
      <c r="C155" s="5" t="n">
        <v>140746</v>
      </c>
      <c r="D155" s="5" t="n">
        <v>145914</v>
      </c>
      <c r="E155" s="5" t="n">
        <v>136284</v>
      </c>
    </row>
    <row r="156" spans="1:5">
      <c r="A156" s="4" t="s">
        <v>483</v>
      </c>
    </row>
    <row r="157" spans="1:5">
      <c r="A157" s="3" t="s">
        <v>425</v>
      </c>
    </row>
    <row r="158" spans="1:5">
      <c r="A158" s="4" t="s">
        <v>447</v>
      </c>
      <c r="C158" s="5" t="n">
        <v>0</v>
      </c>
      <c r="D158" s="5" t="n">
        <v>0</v>
      </c>
      <c r="E158" s="5" t="n">
        <v>0</v>
      </c>
    </row>
    <row r="159" spans="1:5">
      <c r="A159" s="4" t="s">
        <v>484</v>
      </c>
    </row>
    <row r="160" spans="1:5">
      <c r="A160" s="3" t="s">
        <v>425</v>
      </c>
    </row>
    <row r="161" spans="1:5">
      <c r="A161" s="4" t="s">
        <v>447</v>
      </c>
      <c r="C161" s="5" t="n">
        <v>0</v>
      </c>
      <c r="D161" s="5" t="n">
        <v>0</v>
      </c>
      <c r="E161" s="5" t="n">
        <v>0</v>
      </c>
    </row>
    <row r="162" spans="1:5">
      <c r="A162" s="4" t="s">
        <v>485</v>
      </c>
    </row>
    <row r="163" spans="1:5">
      <c r="A163" s="3" t="s">
        <v>425</v>
      </c>
    </row>
    <row r="164" spans="1:5">
      <c r="A164" s="4" t="s">
        <v>438</v>
      </c>
      <c r="D164" s="5" t="n">
        <v>66218</v>
      </c>
      <c r="E164" s="5" t="n">
        <v>85123</v>
      </c>
    </row>
    <row r="165" spans="1:5">
      <c r="A165" s="4" t="s">
        <v>453</v>
      </c>
      <c r="C165" s="5" t="n">
        <v>87069</v>
      </c>
      <c r="D165" s="5" t="n">
        <v>26929</v>
      </c>
    </row>
    <row r="166" spans="1:5">
      <c r="A166" s="4" t="s">
        <v>486</v>
      </c>
    </row>
    <row r="167" spans="1:5">
      <c r="A167" s="3" t="s">
        <v>425</v>
      </c>
    </row>
    <row r="168" spans="1:5">
      <c r="A168" s="4" t="s">
        <v>438</v>
      </c>
      <c r="D168" s="5" t="n">
        <v>66218</v>
      </c>
      <c r="E168" s="5" t="n">
        <v>85123</v>
      </c>
    </row>
    <row r="169" spans="1:5">
      <c r="A169" s="4" t="s">
        <v>453</v>
      </c>
      <c r="C169" s="5" t="n">
        <v>87069</v>
      </c>
      <c r="D169" s="5" t="n">
        <v>26929</v>
      </c>
    </row>
    <row r="170" spans="1:5">
      <c r="A170" s="4" t="s">
        <v>487</v>
      </c>
    </row>
    <row r="171" spans="1:5">
      <c r="A171" s="3" t="s">
        <v>425</v>
      </c>
    </row>
    <row r="172" spans="1:5">
      <c r="A172" s="4" t="s">
        <v>438</v>
      </c>
      <c r="D172" s="5" t="n">
        <v>0</v>
      </c>
      <c r="E172" s="5" t="n">
        <v>0</v>
      </c>
    </row>
    <row r="173" spans="1:5">
      <c r="A173" s="4" t="s">
        <v>453</v>
      </c>
      <c r="C173" s="5" t="n">
        <v>0</v>
      </c>
      <c r="D173" s="5" t="n">
        <v>0</v>
      </c>
    </row>
    <row r="174" spans="1:5">
      <c r="A174" s="4" t="s">
        <v>488</v>
      </c>
    </row>
    <row r="175" spans="1:5">
      <c r="A175" s="3" t="s">
        <v>425</v>
      </c>
    </row>
    <row r="176" spans="1:5">
      <c r="A176" s="4" t="s">
        <v>438</v>
      </c>
      <c r="D176" s="5" t="n">
        <v>0</v>
      </c>
      <c r="E176" s="5" t="n">
        <v>0</v>
      </c>
    </row>
    <row r="177" spans="1:5">
      <c r="A177" s="4" t="s">
        <v>453</v>
      </c>
      <c r="C177" s="5" t="n">
        <v>0</v>
      </c>
      <c r="D177" s="5" t="n">
        <v>0</v>
      </c>
    </row>
    <row r="178" spans="1:5">
      <c r="A178" s="4" t="s">
        <v>489</v>
      </c>
    </row>
    <row r="179" spans="1:5">
      <c r="A179" s="3" t="s">
        <v>425</v>
      </c>
    </row>
    <row r="180" spans="1:5">
      <c r="A180" s="4" t="s">
        <v>438</v>
      </c>
      <c r="D180" s="5" t="n">
        <v>4439</v>
      </c>
      <c r="E180" s="5" t="n">
        <v>5911</v>
      </c>
    </row>
    <row r="181" spans="1:5">
      <c r="A181" s="4" t="s">
        <v>453</v>
      </c>
      <c r="C181" s="5" t="n">
        <v>53677</v>
      </c>
      <c r="D181" s="5" t="n">
        <v>48328</v>
      </c>
      <c r="E181" s="5" t="n">
        <v>45250</v>
      </c>
    </row>
    <row r="182" spans="1:5">
      <c r="A182" s="4" t="s">
        <v>490</v>
      </c>
    </row>
    <row r="183" spans="1:5">
      <c r="A183" s="3" t="s">
        <v>425</v>
      </c>
    </row>
    <row r="184" spans="1:5">
      <c r="A184" s="4" t="s">
        <v>438</v>
      </c>
      <c r="D184" s="5" t="n">
        <v>4439</v>
      </c>
      <c r="E184" s="5" t="n">
        <v>5911</v>
      </c>
    </row>
    <row r="185" spans="1:5">
      <c r="A185" s="4" t="s">
        <v>453</v>
      </c>
      <c r="C185" s="5" t="n">
        <v>53677</v>
      </c>
      <c r="D185" s="5" t="n">
        <v>48328</v>
      </c>
      <c r="E185" s="5" t="n">
        <v>45250</v>
      </c>
    </row>
    <row r="186" spans="1:5">
      <c r="A186" s="4" t="s">
        <v>491</v>
      </c>
    </row>
    <row r="187" spans="1:5">
      <c r="A187" s="3" t="s">
        <v>425</v>
      </c>
    </row>
    <row r="188" spans="1:5">
      <c r="A188" s="4" t="s">
        <v>438</v>
      </c>
      <c r="D188" s="5" t="n">
        <v>0</v>
      </c>
      <c r="E188" s="5" t="n">
        <v>0</v>
      </c>
    </row>
    <row r="189" spans="1:5">
      <c r="A189" s="4" t="s">
        <v>453</v>
      </c>
      <c r="C189" s="5" t="n">
        <v>0</v>
      </c>
      <c r="D189" s="5" t="n">
        <v>0</v>
      </c>
      <c r="E189" s="5" t="n">
        <v>0</v>
      </c>
    </row>
    <row r="190" spans="1:5">
      <c r="A190" s="4" t="s">
        <v>492</v>
      </c>
    </row>
    <row r="191" spans="1:5">
      <c r="A191" s="3" t="s">
        <v>425</v>
      </c>
    </row>
    <row r="192" spans="1:5">
      <c r="A192" s="4" t="s">
        <v>438</v>
      </c>
      <c r="D192" s="5" t="n">
        <v>0</v>
      </c>
      <c r="E192" s="5" t="n">
        <v>0</v>
      </c>
    </row>
    <row r="193" spans="1:5">
      <c r="A193" s="4" t="s">
        <v>453</v>
      </c>
      <c r="C193" s="5" t="n">
        <v>0</v>
      </c>
      <c r="D193" s="5" t="n">
        <v>0</v>
      </c>
      <c r="E193" s="5" t="n">
        <v>0</v>
      </c>
    </row>
    <row r="194" spans="1:5">
      <c r="A194" s="4" t="s">
        <v>493</v>
      </c>
    </row>
    <row r="195" spans="1:5">
      <c r="A195" s="3" t="s">
        <v>425</v>
      </c>
    </row>
    <row r="196" spans="1:5">
      <c r="A196" s="4" t="s">
        <v>446</v>
      </c>
      <c r="B196" s="4" t="s">
        <v>112</v>
      </c>
      <c r="C196" s="5" t="n">
        <v>0</v>
      </c>
      <c r="D196" s="5" t="n">
        <v>0</v>
      </c>
      <c r="E196" s="5" t="n">
        <v>0</v>
      </c>
    </row>
    <row r="197" spans="1:5">
      <c r="A197" s="4" t="s">
        <v>37</v>
      </c>
      <c r="B197" s="4" t="s">
        <v>112</v>
      </c>
      <c r="C197" s="5" t="n">
        <v>135594</v>
      </c>
      <c r="D197" s="5" t="n">
        <v>140617</v>
      </c>
      <c r="E197" s="5" t="n">
        <v>126187</v>
      </c>
    </row>
    <row r="198" spans="1:5">
      <c r="A198" s="4" t="s">
        <v>447</v>
      </c>
      <c r="B198" s="4" t="s">
        <v>112</v>
      </c>
      <c r="C198" s="5" t="n">
        <v>135594</v>
      </c>
      <c r="D198" s="5" t="n">
        <v>140617</v>
      </c>
      <c r="E198" s="5" t="n">
        <v>126187</v>
      </c>
    </row>
    <row r="199" spans="1:5">
      <c r="A199" s="4" t="s">
        <v>448</v>
      </c>
      <c r="B199" s="4" t="s">
        <v>112</v>
      </c>
      <c r="C199" s="5" t="n">
        <v>135594</v>
      </c>
      <c r="D199" s="5" t="n">
        <v>140617</v>
      </c>
      <c r="E199" s="5" t="n">
        <v>126187</v>
      </c>
    </row>
    <row r="200" spans="1:5">
      <c r="A200" s="3" t="s">
        <v>439</v>
      </c>
    </row>
    <row r="201" spans="1:5">
      <c r="A201" s="4" t="s">
        <v>49</v>
      </c>
      <c r="B201" s="4" t="s">
        <v>112</v>
      </c>
      <c r="C201" s="5" t="n">
        <v>0</v>
      </c>
      <c r="D201" s="5" t="n">
        <v>0</v>
      </c>
      <c r="E201" s="5" t="n">
        <v>0</v>
      </c>
    </row>
    <row r="202" spans="1:5">
      <c r="A202" s="4" t="s">
        <v>494</v>
      </c>
    </row>
    <row r="203" spans="1:5">
      <c r="A203" s="3" t="s">
        <v>439</v>
      </c>
    </row>
    <row r="204" spans="1:5">
      <c r="A204" s="4" t="s">
        <v>453</v>
      </c>
      <c r="B204" s="4" t="s">
        <v>112</v>
      </c>
      <c r="C204" s="5" t="n">
        <v>0</v>
      </c>
      <c r="D204" s="5" t="n">
        <v>0</v>
      </c>
      <c r="E204" s="5" t="n">
        <v>0</v>
      </c>
    </row>
    <row r="205" spans="1:5">
      <c r="A205" s="4" t="s">
        <v>495</v>
      </c>
    </row>
    <row r="206" spans="1:5">
      <c r="A206" s="3" t="s">
        <v>439</v>
      </c>
    </row>
    <row r="207" spans="1:5">
      <c r="A207" s="4" t="s">
        <v>453</v>
      </c>
      <c r="B207" s="4" t="s">
        <v>112</v>
      </c>
      <c r="C207" s="5" t="n">
        <v>0</v>
      </c>
      <c r="D207" s="5" t="n">
        <v>0</v>
      </c>
      <c r="E207" s="5" t="n">
        <v>0</v>
      </c>
    </row>
    <row r="208" spans="1:5">
      <c r="A208" s="4" t="s">
        <v>496</v>
      </c>
    </row>
    <row r="209" spans="1:5">
      <c r="A209" s="3" t="s">
        <v>425</v>
      </c>
    </row>
    <row r="210" spans="1:5">
      <c r="A210" s="4" t="s">
        <v>447</v>
      </c>
      <c r="B210" s="4" t="s">
        <v>112</v>
      </c>
      <c r="C210" s="5" t="n">
        <v>0</v>
      </c>
      <c r="D210" s="5" t="n">
        <v>0</v>
      </c>
      <c r="E210" s="5" t="n">
        <v>0</v>
      </c>
    </row>
    <row r="211" spans="1:5">
      <c r="A211" s="4" t="s">
        <v>497</v>
      </c>
    </row>
    <row r="212" spans="1:5">
      <c r="A212" s="3" t="s">
        <v>425</v>
      </c>
    </row>
    <row r="213" spans="1:5">
      <c r="A213" s="4" t="s">
        <v>453</v>
      </c>
      <c r="B213" s="4" t="s">
        <v>112</v>
      </c>
      <c r="C213" s="5" t="n">
        <v>0</v>
      </c>
      <c r="D213" s="5" t="n">
        <v>0</v>
      </c>
      <c r="E213" s="5" t="n">
        <v>0</v>
      </c>
    </row>
    <row r="214" spans="1:5">
      <c r="A214" s="4" t="s">
        <v>498</v>
      </c>
    </row>
    <row r="215" spans="1:5">
      <c r="A215" s="3" t="s">
        <v>425</v>
      </c>
    </row>
    <row r="216" spans="1:5">
      <c r="A216" s="4" t="s">
        <v>438</v>
      </c>
      <c r="B216" s="4" t="s">
        <v>112</v>
      </c>
      <c r="D216" s="5" t="n">
        <v>0</v>
      </c>
      <c r="E216" s="5" t="n">
        <v>0</v>
      </c>
    </row>
    <row r="217" spans="1:5">
      <c r="A217" s="4" t="s">
        <v>453</v>
      </c>
      <c r="B217" s="4" t="s">
        <v>112</v>
      </c>
      <c r="C217" s="5" t="n">
        <v>0</v>
      </c>
      <c r="D217" s="5" t="n">
        <v>0</v>
      </c>
      <c r="E217" s="5" t="n">
        <v>0</v>
      </c>
    </row>
    <row r="218" spans="1:5">
      <c r="A218" s="4" t="s">
        <v>499</v>
      </c>
    </row>
    <row r="219" spans="1:5">
      <c r="A219" s="3" t="s">
        <v>425</v>
      </c>
    </row>
    <row r="220" spans="1:5">
      <c r="A220" s="4" t="s">
        <v>438</v>
      </c>
      <c r="B220" s="4" t="s">
        <v>112</v>
      </c>
      <c r="D220" s="5" t="n">
        <v>0</v>
      </c>
      <c r="E220" s="5" t="n">
        <v>0</v>
      </c>
    </row>
    <row r="221" spans="1:5">
      <c r="A221" s="4" t="s">
        <v>453</v>
      </c>
      <c r="B221" s="4" t="s">
        <v>112</v>
      </c>
      <c r="C221" s="5" t="n">
        <v>0</v>
      </c>
      <c r="D221" s="5" t="n">
        <v>0</v>
      </c>
      <c r="E221" s="5" t="n">
        <v>0</v>
      </c>
    </row>
    <row r="222" spans="1:5">
      <c r="A222" s="4" t="s">
        <v>500</v>
      </c>
    </row>
    <row r="223" spans="1:5">
      <c r="A223" s="3" t="s">
        <v>425</v>
      </c>
    </row>
    <row r="224" spans="1:5">
      <c r="A224" s="4" t="s">
        <v>453</v>
      </c>
      <c r="B224" s="4" t="s">
        <v>112</v>
      </c>
      <c r="C224" s="5" t="n">
        <v>0</v>
      </c>
      <c r="D224" s="5" t="n">
        <v>0</v>
      </c>
      <c r="E224" s="5" t="n">
        <v>0</v>
      </c>
    </row>
    <row r="225" spans="1:5">
      <c r="A225" s="4" t="s">
        <v>501</v>
      </c>
    </row>
    <row r="226" spans="1:5">
      <c r="A226" s="3" t="s">
        <v>425</v>
      </c>
    </row>
    <row r="227" spans="1:5">
      <c r="A227" s="4" t="s">
        <v>447</v>
      </c>
      <c r="B227" s="4" t="s">
        <v>112</v>
      </c>
      <c r="C227" s="5" t="n">
        <v>0</v>
      </c>
      <c r="D227" s="5" t="n">
        <v>0</v>
      </c>
      <c r="E227" s="5" t="n">
        <v>0</v>
      </c>
    </row>
    <row r="228" spans="1:5">
      <c r="A228" s="4" t="s">
        <v>502</v>
      </c>
    </row>
    <row r="229" spans="1:5">
      <c r="A229" s="3" t="s">
        <v>425</v>
      </c>
    </row>
    <row r="230" spans="1:5">
      <c r="A230" s="4" t="s">
        <v>438</v>
      </c>
      <c r="B230" s="4" t="s">
        <v>112</v>
      </c>
      <c r="D230" s="5" t="n">
        <v>0</v>
      </c>
      <c r="E230" s="5" t="n">
        <v>0</v>
      </c>
    </row>
    <row r="231" spans="1:5">
      <c r="A231" s="4" t="s">
        <v>453</v>
      </c>
      <c r="B231" s="4" t="s">
        <v>112</v>
      </c>
      <c r="C231" s="5" t="n">
        <v>0</v>
      </c>
      <c r="D231" s="5" t="n">
        <v>0</v>
      </c>
    </row>
    <row r="232" spans="1:5">
      <c r="A232" s="4" t="s">
        <v>503</v>
      </c>
    </row>
    <row r="233" spans="1:5">
      <c r="A233" s="3" t="s">
        <v>425</v>
      </c>
    </row>
    <row r="234" spans="1:5">
      <c r="A234" s="4" t="s">
        <v>438</v>
      </c>
      <c r="B234" s="4" t="s">
        <v>112</v>
      </c>
      <c r="D234" s="5" t="n">
        <v>0</v>
      </c>
      <c r="E234" s="5" t="n">
        <v>0</v>
      </c>
    </row>
    <row r="235" spans="1:5">
      <c r="A235" s="4" t="s">
        <v>453</v>
      </c>
      <c r="B235" s="4" t="s">
        <v>112</v>
      </c>
      <c r="C235" s="5" t="n">
        <v>0</v>
      </c>
      <c r="D235" s="5" t="n">
        <v>0</v>
      </c>
      <c r="E235" s="5" t="n">
        <v>0</v>
      </c>
    </row>
    <row r="236" spans="1:5">
      <c r="A236" s="4" t="s">
        <v>504</v>
      </c>
    </row>
    <row r="237" spans="1:5">
      <c r="A237" s="3" t="s">
        <v>425</v>
      </c>
    </row>
    <row r="238" spans="1:5">
      <c r="A238" s="4" t="s">
        <v>446</v>
      </c>
      <c r="B238" s="4" t="s">
        <v>505</v>
      </c>
      <c r="C238" s="5" t="n">
        <v>0</v>
      </c>
      <c r="D238" s="5" t="n">
        <v>0</v>
      </c>
      <c r="E238" s="5" t="n">
        <v>0</v>
      </c>
    </row>
    <row r="239" spans="1:5">
      <c r="A239" s="4" t="s">
        <v>37</v>
      </c>
      <c r="B239" s="4" t="s">
        <v>505</v>
      </c>
      <c r="C239" s="5" t="n">
        <v>4990</v>
      </c>
      <c r="D239" s="5" t="n">
        <v>4974</v>
      </c>
      <c r="E239" s="5" t="n">
        <v>3871</v>
      </c>
    </row>
    <row r="240" spans="1:5">
      <c r="A240" s="4" t="s">
        <v>447</v>
      </c>
      <c r="B240" s="4" t="s">
        <v>505</v>
      </c>
      <c r="C240" s="5" t="n">
        <v>4990</v>
      </c>
      <c r="D240" s="5" t="n">
        <v>4974</v>
      </c>
      <c r="E240" s="5" t="n">
        <v>3871</v>
      </c>
    </row>
    <row r="241" spans="1:5">
      <c r="A241" s="4" t="s">
        <v>448</v>
      </c>
      <c r="B241" s="4" t="s">
        <v>505</v>
      </c>
      <c r="C241" s="5" t="n">
        <v>4990</v>
      </c>
      <c r="D241" s="5" t="n">
        <v>4974</v>
      </c>
      <c r="E241" s="5" t="n">
        <v>3871</v>
      </c>
    </row>
    <row r="242" spans="1:5">
      <c r="A242" s="3" t="s">
        <v>439</v>
      </c>
    </row>
    <row r="243" spans="1:5">
      <c r="A243" s="4" t="s">
        <v>49</v>
      </c>
      <c r="B243" s="4" t="s">
        <v>505</v>
      </c>
      <c r="C243" s="5" t="n">
        <v>0</v>
      </c>
      <c r="D243" s="5" t="n">
        <v>0</v>
      </c>
      <c r="E243" s="5" t="n">
        <v>0</v>
      </c>
    </row>
    <row r="244" spans="1:5">
      <c r="A244" s="4" t="s">
        <v>506</v>
      </c>
    </row>
    <row r="245" spans="1:5">
      <c r="A245" s="3" t="s">
        <v>439</v>
      </c>
    </row>
    <row r="246" spans="1:5">
      <c r="A246" s="4" t="s">
        <v>453</v>
      </c>
      <c r="B246" s="4" t="s">
        <v>505</v>
      </c>
      <c r="C246" s="5" t="n">
        <v>0</v>
      </c>
      <c r="D246" s="5" t="n">
        <v>0</v>
      </c>
      <c r="E246" s="5" t="n">
        <v>0</v>
      </c>
    </row>
    <row r="247" spans="1:5">
      <c r="A247" s="4" t="s">
        <v>507</v>
      </c>
    </row>
    <row r="248" spans="1:5">
      <c r="A248" s="3" t="s">
        <v>439</v>
      </c>
    </row>
    <row r="249" spans="1:5">
      <c r="A249" s="4" t="s">
        <v>453</v>
      </c>
      <c r="B249" s="4" t="s">
        <v>505</v>
      </c>
      <c r="C249" s="5" t="n">
        <v>0</v>
      </c>
      <c r="D249" s="5" t="n">
        <v>0</v>
      </c>
      <c r="E249" s="5" t="n">
        <v>0</v>
      </c>
    </row>
    <row r="250" spans="1:5">
      <c r="A250" s="4" t="s">
        <v>508</v>
      </c>
    </row>
    <row r="251" spans="1:5">
      <c r="A251" s="3" t="s">
        <v>425</v>
      </c>
    </row>
    <row r="252" spans="1:5">
      <c r="A252" s="4" t="s">
        <v>447</v>
      </c>
      <c r="B252" s="4" t="s">
        <v>505</v>
      </c>
      <c r="C252" s="5" t="n">
        <v>0</v>
      </c>
      <c r="D252" s="5" t="n">
        <v>0</v>
      </c>
      <c r="E252" s="5" t="n">
        <v>0</v>
      </c>
    </row>
    <row r="253" spans="1:5">
      <c r="A253" s="4" t="s">
        <v>509</v>
      </c>
    </row>
    <row r="254" spans="1:5">
      <c r="A254" s="3" t="s">
        <v>425</v>
      </c>
    </row>
    <row r="255" spans="1:5">
      <c r="A255" s="4" t="s">
        <v>453</v>
      </c>
      <c r="B255" s="4" t="s">
        <v>505</v>
      </c>
      <c r="C255" s="5" t="n">
        <v>0</v>
      </c>
      <c r="D255" s="5" t="n">
        <v>0</v>
      </c>
      <c r="E255" s="5" t="n">
        <v>0</v>
      </c>
    </row>
    <row r="256" spans="1:5">
      <c r="A256" s="4" t="s">
        <v>510</v>
      </c>
    </row>
    <row r="257" spans="1:5">
      <c r="A257" s="3" t="s">
        <v>425</v>
      </c>
    </row>
    <row r="258" spans="1:5">
      <c r="A258" s="4" t="s">
        <v>438</v>
      </c>
      <c r="B258" s="4" t="s">
        <v>505</v>
      </c>
      <c r="D258" s="5" t="n">
        <v>0</v>
      </c>
      <c r="E258" s="5" t="n">
        <v>0</v>
      </c>
    </row>
    <row r="259" spans="1:5">
      <c r="A259" s="4" t="s">
        <v>453</v>
      </c>
      <c r="B259" s="4" t="s">
        <v>505</v>
      </c>
      <c r="C259" s="5" t="n">
        <v>0</v>
      </c>
      <c r="D259" s="5" t="n">
        <v>0</v>
      </c>
      <c r="E259" s="5" t="n">
        <v>0</v>
      </c>
    </row>
    <row r="260" spans="1:5">
      <c r="A260" s="4" t="s">
        <v>511</v>
      </c>
    </row>
    <row r="261" spans="1:5">
      <c r="A261" s="3" t="s">
        <v>425</v>
      </c>
    </row>
    <row r="262" spans="1:5">
      <c r="A262" s="4" t="s">
        <v>438</v>
      </c>
      <c r="B262" s="4" t="s">
        <v>505</v>
      </c>
      <c r="D262" s="5" t="n">
        <v>0</v>
      </c>
      <c r="E262" s="5" t="n">
        <v>0</v>
      </c>
    </row>
    <row r="263" spans="1:5">
      <c r="A263" s="4" t="s">
        <v>453</v>
      </c>
      <c r="B263" s="4" t="s">
        <v>505</v>
      </c>
      <c r="C263" s="5" t="n">
        <v>0</v>
      </c>
      <c r="D263" s="5" t="n">
        <v>0</v>
      </c>
      <c r="E263" s="5" t="n">
        <v>0</v>
      </c>
    </row>
    <row r="264" spans="1:5">
      <c r="A264" s="4" t="s">
        <v>512</v>
      </c>
    </row>
    <row r="265" spans="1:5">
      <c r="A265" s="3" t="s">
        <v>425</v>
      </c>
    </row>
    <row r="266" spans="1:5">
      <c r="A266" s="4" t="s">
        <v>453</v>
      </c>
      <c r="B266" s="4" t="s">
        <v>505</v>
      </c>
      <c r="C266" s="5" t="n">
        <v>0</v>
      </c>
      <c r="D266" s="5" t="n">
        <v>0</v>
      </c>
      <c r="E266" s="5" t="n">
        <v>0</v>
      </c>
    </row>
    <row r="267" spans="1:5">
      <c r="A267" s="4" t="s">
        <v>513</v>
      </c>
    </row>
    <row r="268" spans="1:5">
      <c r="A268" s="3" t="s">
        <v>425</v>
      </c>
    </row>
    <row r="269" spans="1:5">
      <c r="A269" s="4" t="s">
        <v>447</v>
      </c>
      <c r="B269" s="4" t="s">
        <v>505</v>
      </c>
      <c r="C269" s="5" t="n">
        <v>0</v>
      </c>
      <c r="D269" s="5" t="n">
        <v>0</v>
      </c>
      <c r="E269" s="5" t="n">
        <v>0</v>
      </c>
    </row>
    <row r="270" spans="1:5">
      <c r="A270" s="4" t="s">
        <v>514</v>
      </c>
    </row>
    <row r="271" spans="1:5">
      <c r="A271" s="3" t="s">
        <v>425</v>
      </c>
    </row>
    <row r="272" spans="1:5">
      <c r="A272" s="4" t="s">
        <v>438</v>
      </c>
      <c r="B272" s="4" t="s">
        <v>505</v>
      </c>
      <c r="D272" s="5" t="n">
        <v>0</v>
      </c>
      <c r="E272" s="5" t="n">
        <v>0</v>
      </c>
    </row>
    <row r="273" spans="1:5">
      <c r="A273" s="4" t="s">
        <v>453</v>
      </c>
      <c r="B273" s="4" t="s">
        <v>505</v>
      </c>
      <c r="C273" s="5" t="n">
        <v>0</v>
      </c>
      <c r="D273" s="5" t="n">
        <v>0</v>
      </c>
    </row>
    <row r="274" spans="1:5">
      <c r="A274" s="4" t="s">
        <v>515</v>
      </c>
    </row>
    <row r="275" spans="1:5">
      <c r="A275" s="3" t="s">
        <v>425</v>
      </c>
    </row>
    <row r="276" spans="1:5">
      <c r="A276" s="4" t="s">
        <v>438</v>
      </c>
      <c r="B276" s="4" t="s">
        <v>505</v>
      </c>
      <c r="D276" s="5" t="n">
        <v>0</v>
      </c>
      <c r="E276" s="5" t="n">
        <v>0</v>
      </c>
    </row>
    <row r="277" spans="1:5">
      <c r="A277" s="4" t="s">
        <v>453</v>
      </c>
      <c r="B277" s="4" t="s">
        <v>505</v>
      </c>
      <c r="C277" s="7" t="n">
        <v>0</v>
      </c>
      <c r="D277" s="7" t="n">
        <v>0</v>
      </c>
      <c r="E277" s="7" t="n">
        <v>0</v>
      </c>
    </row>
    <row r="278" spans="1:5"/>
    <row r="279" spans="1:5">
      <c r="A279" s="4" t="s">
        <v>112</v>
      </c>
      <c r="B279" s="4" t="s">
        <v>516</v>
      </c>
    </row>
    <row r="280" spans="1:5">
      <c r="A280" s="4" t="s">
        <v>505</v>
      </c>
      <c r="B280" s="4" t="s">
        <v>517</v>
      </c>
    </row>
  </sheetData>
  <mergeCells count="4">
    <mergeCell ref="A1:B2"/>
    <mergeCell ref="A278:D278"/>
    <mergeCell ref="B279:D279"/>
    <mergeCell ref="B280:D28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31</v>
      </c>
    </row>
    <row r="3" spans="1:3">
      <c r="A3" s="3" t="s">
        <v>519</v>
      </c>
    </row>
    <row r="4" spans="1:3">
      <c r="A4" s="4" t="s">
        <v>520</v>
      </c>
      <c r="B4" s="7" t="n">
        <v>1787</v>
      </c>
      <c r="C4" s="7" t="n">
        <v>744</v>
      </c>
    </row>
    <row r="5" spans="1:3">
      <c r="A5" s="4" t="s">
        <v>521</v>
      </c>
      <c r="C5" s="5" t="n">
        <v>33</v>
      </c>
    </row>
    <row r="6" spans="1:3">
      <c r="A6" s="4" t="s">
        <v>522</v>
      </c>
      <c r="C6" s="5" t="n">
        <v>0</v>
      </c>
    </row>
    <row r="7" spans="1:3">
      <c r="A7" s="4" t="s">
        <v>523</v>
      </c>
      <c r="C7" s="5" t="n">
        <v>0</v>
      </c>
    </row>
    <row r="8" spans="1:3">
      <c r="A8" s="4" t="s">
        <v>524</v>
      </c>
      <c r="B8" s="5" t="n">
        <v>-3</v>
      </c>
      <c r="C8" s="5" t="n">
        <v>33</v>
      </c>
    </row>
    <row r="9" spans="1:3">
      <c r="A9" s="4" t="s">
        <v>525</v>
      </c>
      <c r="B9" s="5" t="n">
        <v>0</v>
      </c>
      <c r="C9" s="5" t="n">
        <v>167</v>
      </c>
    </row>
    <row r="10" spans="1:3">
      <c r="A10" s="4" t="s">
        <v>526</v>
      </c>
      <c r="B10" s="5" t="n">
        <v>-21</v>
      </c>
      <c r="C10" s="5" t="n">
        <v>0</v>
      </c>
    </row>
    <row r="11" spans="1:3">
      <c r="A11" s="4" t="s">
        <v>527</v>
      </c>
      <c r="B11" s="5" t="n">
        <v>0</v>
      </c>
      <c r="C11" s="5" t="n">
        <v>0</v>
      </c>
    </row>
    <row r="12" spans="1:3">
      <c r="A12" s="4" t="s">
        <v>528</v>
      </c>
      <c r="B12" s="5" t="n">
        <v>2747</v>
      </c>
      <c r="C12" s="5" t="n">
        <v>944</v>
      </c>
    </row>
    <row r="13" spans="1:3">
      <c r="A13" s="4" t="s">
        <v>529</v>
      </c>
    </row>
    <row r="14" spans="1:3">
      <c r="A14" s="3" t="s">
        <v>519</v>
      </c>
    </row>
    <row r="15" spans="1:3">
      <c r="A15" s="4" t="s">
        <v>520</v>
      </c>
      <c r="B15" s="5" t="n">
        <v>984</v>
      </c>
    </row>
    <row r="16" spans="1:3">
      <c r="A16" s="4" t="s">
        <v>331</v>
      </c>
    </row>
    <row r="17" spans="1:3">
      <c r="A17" s="3" t="s">
        <v>519</v>
      </c>
    </row>
    <row r="18" spans="1:3">
      <c r="A18" s="4" t="s">
        <v>520</v>
      </c>
      <c r="B18" s="5" t="n">
        <v>618</v>
      </c>
      <c r="C18" s="5" t="n">
        <v>461</v>
      </c>
    </row>
    <row r="19" spans="1:3">
      <c r="A19" s="4" t="s">
        <v>521</v>
      </c>
      <c r="C19" s="5" t="n">
        <v>33</v>
      </c>
    </row>
    <row r="20" spans="1:3">
      <c r="A20" s="4" t="s">
        <v>522</v>
      </c>
      <c r="C20" s="5" t="n">
        <v>0</v>
      </c>
    </row>
    <row r="21" spans="1:3">
      <c r="A21" s="4" t="s">
        <v>523</v>
      </c>
      <c r="C21" s="5" t="n">
        <v>0</v>
      </c>
    </row>
    <row r="22" spans="1:3">
      <c r="A22" s="4" t="s">
        <v>524</v>
      </c>
      <c r="B22" s="5" t="n">
        <v>-11</v>
      </c>
      <c r="C22" s="5" t="n">
        <v>33</v>
      </c>
    </row>
    <row r="23" spans="1:3">
      <c r="A23" s="4" t="s">
        <v>525</v>
      </c>
      <c r="B23" s="5" t="n">
        <v>0</v>
      </c>
      <c r="C23" s="5" t="n">
        <v>0</v>
      </c>
    </row>
    <row r="24" spans="1:3">
      <c r="A24" s="4" t="s">
        <v>526</v>
      </c>
      <c r="B24" s="5" t="n">
        <v>0</v>
      </c>
      <c r="C24" s="5" t="n">
        <v>0</v>
      </c>
    </row>
    <row r="25" spans="1:3">
      <c r="A25" s="4" t="s">
        <v>527</v>
      </c>
      <c r="B25" s="5" t="n">
        <v>0</v>
      </c>
      <c r="C25" s="5" t="n">
        <v>0</v>
      </c>
    </row>
    <row r="26" spans="1:3">
      <c r="A26" s="4" t="s">
        <v>528</v>
      </c>
      <c r="B26" s="5" t="n">
        <v>607</v>
      </c>
      <c r="C26" s="5" t="n">
        <v>494</v>
      </c>
    </row>
    <row r="27" spans="1:3">
      <c r="A27" s="4" t="s">
        <v>530</v>
      </c>
    </row>
    <row r="28" spans="1:3">
      <c r="A28" s="3" t="s">
        <v>519</v>
      </c>
    </row>
    <row r="29" spans="1:3">
      <c r="A29" s="4" t="s">
        <v>520</v>
      </c>
      <c r="B29" s="5" t="n">
        <v>0</v>
      </c>
    </row>
    <row r="30" spans="1:3">
      <c r="A30" s="4" t="s">
        <v>107</v>
      </c>
    </row>
    <row r="31" spans="1:3">
      <c r="A31" s="3" t="s">
        <v>519</v>
      </c>
    </row>
    <row r="32" spans="1:3">
      <c r="A32" s="4" t="s">
        <v>520</v>
      </c>
      <c r="B32" s="5" t="n">
        <v>1169</v>
      </c>
      <c r="C32" s="5" t="n">
        <v>283</v>
      </c>
    </row>
    <row r="33" spans="1:3">
      <c r="A33" s="4" t="s">
        <v>521</v>
      </c>
      <c r="C33" s="5" t="n">
        <v>0</v>
      </c>
    </row>
    <row r="34" spans="1:3">
      <c r="A34" s="4" t="s">
        <v>522</v>
      </c>
      <c r="C34" s="5" t="n">
        <v>0</v>
      </c>
    </row>
    <row r="35" spans="1:3">
      <c r="A35" s="4" t="s">
        <v>523</v>
      </c>
      <c r="C35" s="5" t="n">
        <v>0</v>
      </c>
    </row>
    <row r="36" spans="1:3">
      <c r="A36" s="4" t="s">
        <v>524</v>
      </c>
      <c r="B36" s="5" t="n">
        <v>8</v>
      </c>
      <c r="C36" s="5" t="n">
        <v>0</v>
      </c>
    </row>
    <row r="37" spans="1:3">
      <c r="A37" s="4" t="s">
        <v>525</v>
      </c>
      <c r="B37" s="5" t="n">
        <v>0</v>
      </c>
      <c r="C37" s="5" t="n">
        <v>167</v>
      </c>
    </row>
    <row r="38" spans="1:3">
      <c r="A38" s="4" t="s">
        <v>526</v>
      </c>
      <c r="B38" s="5" t="n">
        <v>-21</v>
      </c>
      <c r="C38" s="5" t="n">
        <v>0</v>
      </c>
    </row>
    <row r="39" spans="1:3">
      <c r="A39" s="4" t="s">
        <v>527</v>
      </c>
      <c r="B39" s="5" t="n">
        <v>0</v>
      </c>
      <c r="C39" s="5" t="n">
        <v>0</v>
      </c>
    </row>
    <row r="40" spans="1:3">
      <c r="A40" s="4" t="s">
        <v>528</v>
      </c>
      <c r="B40" s="5" t="n">
        <v>2140</v>
      </c>
      <c r="C40" s="7" t="n">
        <v>450</v>
      </c>
    </row>
    <row r="41" spans="1:3">
      <c r="A41" s="4" t="s">
        <v>531</v>
      </c>
    </row>
    <row r="42" spans="1:3">
      <c r="A42" s="3" t="s">
        <v>519</v>
      </c>
    </row>
    <row r="43" spans="1:3">
      <c r="A43" s="4" t="s">
        <v>520</v>
      </c>
      <c r="B43" s="7" t="n">
        <v>9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532</v>
      </c>
      <c r="B1" s="2" t="s">
        <v>1</v>
      </c>
    </row>
    <row r="2" spans="1:3">
      <c r="B2" s="2" t="s">
        <v>2</v>
      </c>
      <c r="C2" s="2" t="s">
        <v>31</v>
      </c>
    </row>
    <row r="3" spans="1:3">
      <c r="A3" s="3" t="s">
        <v>212</v>
      </c>
    </row>
    <row r="4" spans="1:3">
      <c r="A4" s="4" t="s">
        <v>533</v>
      </c>
      <c r="B4" s="4" t="s">
        <v>534</v>
      </c>
      <c r="C4" s="4" t="s">
        <v>535</v>
      </c>
    </row>
    <row r="5" spans="1:3">
      <c r="A5" s="4" t="s">
        <v>536</v>
      </c>
      <c r="B5" s="4" t="s">
        <v>537</v>
      </c>
      <c r="C5" s="4" t="s">
        <v>5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31</v>
      </c>
    </row>
    <row r="3" spans="1:3">
      <c r="A3" s="3" t="s">
        <v>540</v>
      </c>
    </row>
    <row r="4" spans="1:3">
      <c r="A4" s="4" t="s">
        <v>97</v>
      </c>
      <c r="B4" s="7" t="n">
        <v>-22229</v>
      </c>
      <c r="C4" s="7" t="n">
        <v>-13078</v>
      </c>
    </row>
    <row r="5" spans="1:3">
      <c r="A5" s="4" t="s">
        <v>541</v>
      </c>
      <c r="B5" s="5" t="n">
        <v>23508</v>
      </c>
      <c r="C5" s="5" t="n">
        <v>23829</v>
      </c>
    </row>
    <row r="6" spans="1:3">
      <c r="A6" s="4" t="s">
        <v>542</v>
      </c>
      <c r="B6" s="9" t="n">
        <v>-0.95</v>
      </c>
      <c r="C6" s="9" t="n">
        <v>-0.55</v>
      </c>
    </row>
    <row r="7" spans="1:3">
      <c r="A7" s="3" t="s">
        <v>543</v>
      </c>
    </row>
    <row r="8" spans="1:3">
      <c r="A8" s="4" t="s">
        <v>97</v>
      </c>
      <c r="B8" s="7" t="n">
        <v>-22229</v>
      </c>
      <c r="C8" s="7" t="n">
        <v>-13078</v>
      </c>
    </row>
    <row r="9" spans="1:3">
      <c r="A9" s="4" t="s">
        <v>541</v>
      </c>
      <c r="B9" s="5" t="n">
        <v>23508</v>
      </c>
      <c r="C9" s="5" t="n">
        <v>23829</v>
      </c>
    </row>
    <row r="10" spans="1:3">
      <c r="A10" s="4" t="s">
        <v>544</v>
      </c>
      <c r="B10" s="5" t="n">
        <v>0</v>
      </c>
      <c r="C10" s="5" t="n">
        <v>0</v>
      </c>
    </row>
    <row r="11" spans="1:3">
      <c r="A11" s="4" t="s">
        <v>545</v>
      </c>
      <c r="B11" s="5" t="n">
        <v>23508</v>
      </c>
      <c r="C11" s="5" t="n">
        <v>23829</v>
      </c>
    </row>
    <row r="12" spans="1:3">
      <c r="A12" s="4" t="s">
        <v>546</v>
      </c>
      <c r="B12" s="9" t="n">
        <v>-0.95</v>
      </c>
      <c r="C12" s="9" t="n">
        <v>-0.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20"/>
    <col customWidth="1" max="3" min="3" width="49"/>
    <col customWidth="1" max="4" min="4" width="37"/>
    <col customWidth="1" max="5" min="5" width="20"/>
  </cols>
  <sheetData>
    <row r="1" spans="1:5">
      <c r="A1" s="1" t="s">
        <v>547</v>
      </c>
      <c r="B1" s="2" t="s">
        <v>548</v>
      </c>
      <c r="C1" s="2" t="s">
        <v>549</v>
      </c>
      <c r="D1" s="2" t="s">
        <v>550</v>
      </c>
      <c r="E1" s="2" t="s">
        <v>551</v>
      </c>
    </row>
    <row r="2" spans="1:5">
      <c r="A2" s="3" t="s">
        <v>218</v>
      </c>
    </row>
    <row r="3" spans="1:5">
      <c r="A3" s="4" t="s">
        <v>552</v>
      </c>
      <c r="C3" s="5" t="n">
        <v>23100000</v>
      </c>
      <c r="D3" s="5" t="n">
        <v>24200000</v>
      </c>
      <c r="E3" s="5" t="n">
        <v>23600000</v>
      </c>
    </row>
    <row r="4" spans="1:5">
      <c r="A4" s="3" t="s">
        <v>553</v>
      </c>
    </row>
    <row r="5" spans="1:5">
      <c r="A5" s="4" t="s">
        <v>554</v>
      </c>
      <c r="C5" s="7" t="n">
        <v>0</v>
      </c>
      <c r="D5" s="7" t="n">
        <v>0</v>
      </c>
    </row>
    <row r="6" spans="1:5">
      <c r="A6" s="3" t="s">
        <v>555</v>
      </c>
    </row>
    <row r="7" spans="1:5">
      <c r="A7" s="4" t="s">
        <v>556</v>
      </c>
      <c r="C7" s="7" t="n">
        <v>72</v>
      </c>
      <c r="D7" s="7" t="n">
        <v>444</v>
      </c>
    </row>
    <row r="8" spans="1:5">
      <c r="A8" s="4" t="s">
        <v>26</v>
      </c>
    </row>
    <row r="9" spans="1:5">
      <c r="A9" s="3" t="s">
        <v>218</v>
      </c>
    </row>
    <row r="10" spans="1:5">
      <c r="A10" s="4" t="s">
        <v>552</v>
      </c>
      <c r="C10" s="5" t="n">
        <v>3944656</v>
      </c>
      <c r="D10" s="5" t="n">
        <v>5051686</v>
      </c>
      <c r="E10" s="5" t="n">
        <v>4451379</v>
      </c>
    </row>
    <row r="11" spans="1:5">
      <c r="A11" s="3" t="s">
        <v>557</v>
      </c>
    </row>
    <row r="12" spans="1:5">
      <c r="A12" s="4" t="s">
        <v>558</v>
      </c>
      <c r="C12" s="5" t="n">
        <v>493954</v>
      </c>
    </row>
    <row r="13" spans="1:5">
      <c r="A13" s="3" t="s">
        <v>559</v>
      </c>
    </row>
    <row r="14" spans="1:5">
      <c r="A14" s="4" t="s">
        <v>560</v>
      </c>
      <c r="C14" s="5" t="n">
        <v>1</v>
      </c>
    </row>
    <row r="15" spans="1:5">
      <c r="A15" s="4" t="s">
        <v>28</v>
      </c>
    </row>
    <row r="16" spans="1:5">
      <c r="A16" s="3" t="s">
        <v>218</v>
      </c>
    </row>
    <row r="17" spans="1:5">
      <c r="A17" s="4" t="s">
        <v>552</v>
      </c>
      <c r="C17" s="5" t="n">
        <v>19187885</v>
      </c>
      <c r="D17" s="5" t="n">
        <v>19196792</v>
      </c>
      <c r="E17" s="5" t="n">
        <v>19187885</v>
      </c>
    </row>
    <row r="18" spans="1:5">
      <c r="A18" s="3" t="s">
        <v>559</v>
      </c>
    </row>
    <row r="19" spans="1:5">
      <c r="A19" s="4" t="s">
        <v>560</v>
      </c>
      <c r="C19" s="5" t="n">
        <v>10</v>
      </c>
    </row>
    <row r="20" spans="1:5">
      <c r="A20" s="4" t="s">
        <v>301</v>
      </c>
    </row>
    <row r="21" spans="1:5">
      <c r="A21" s="3" t="s">
        <v>557</v>
      </c>
    </row>
    <row r="22" spans="1:5">
      <c r="A22" s="4" t="s">
        <v>561</v>
      </c>
      <c r="C22" s="12" t="n">
        <v>1.35</v>
      </c>
    </row>
    <row r="23" spans="1:5">
      <c r="A23" s="4" t="s">
        <v>562</v>
      </c>
      <c r="C23" s="5" t="n">
        <v>666805</v>
      </c>
    </row>
    <row r="24" spans="1:5">
      <c r="A24" s="4" t="s">
        <v>563</v>
      </c>
      <c r="C24" s="7" t="n">
        <v>17737</v>
      </c>
    </row>
    <row r="25" spans="1:5">
      <c r="A25" s="4" t="s">
        <v>564</v>
      </c>
    </row>
    <row r="26" spans="1:5">
      <c r="A26" s="3" t="s">
        <v>555</v>
      </c>
    </row>
    <row r="27" spans="1:5">
      <c r="A27" s="4" t="s">
        <v>565</v>
      </c>
      <c r="C27" s="5" t="n">
        <v>0</v>
      </c>
      <c r="D27" s="5" t="n">
        <v>0</v>
      </c>
    </row>
    <row r="28" spans="1:5">
      <c r="A28" s="4" t="s">
        <v>566</v>
      </c>
      <c r="B28" s="5" t="n">
        <v>554100</v>
      </c>
    </row>
    <row r="29" spans="1:5">
      <c r="A29" s="4" t="s">
        <v>567</v>
      </c>
      <c r="D29" s="5" t="n">
        <v>420240</v>
      </c>
      <c r="E29" s="5" t="n">
        <v>0</v>
      </c>
    </row>
    <row r="30" spans="1:5">
      <c r="A30" s="4" t="s">
        <v>568</v>
      </c>
    </row>
    <row r="31" spans="1:5">
      <c r="A31" s="3" t="s">
        <v>555</v>
      </c>
    </row>
    <row r="32" spans="1:5">
      <c r="A32" s="4" t="s">
        <v>569</v>
      </c>
      <c r="B32" s="5" t="n">
        <v>554100</v>
      </c>
    </row>
    <row r="33" spans="1:5">
      <c r="A33" s="4" t="s">
        <v>567</v>
      </c>
      <c r="D33" s="5" t="n">
        <v>420240</v>
      </c>
      <c r="E33" s="5" t="n">
        <v>19400</v>
      </c>
    </row>
    <row r="34" spans="1:5">
      <c r="A34" s="4" t="s">
        <v>570</v>
      </c>
      <c r="C34" s="5" t="n">
        <v>19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71</v>
      </c>
      <c r="B1" s="2" t="s">
        <v>1</v>
      </c>
    </row>
    <row r="2" spans="1:4">
      <c r="B2" s="2" t="s">
        <v>2</v>
      </c>
      <c r="C2" s="2" t="s">
        <v>31</v>
      </c>
      <c r="D2" s="2" t="s">
        <v>30</v>
      </c>
    </row>
    <row r="3" spans="1:4">
      <c r="A3" s="3" t="s">
        <v>572</v>
      </c>
    </row>
    <row r="4" spans="1:4">
      <c r="A4" s="4" t="s">
        <v>42</v>
      </c>
      <c r="B4" s="7" t="n">
        <v>3422</v>
      </c>
      <c r="C4" s="7" t="n">
        <v>3422</v>
      </c>
      <c r="D4" s="7" t="n">
        <v>3422</v>
      </c>
    </row>
    <row r="5" spans="1:4">
      <c r="A5" s="4" t="s">
        <v>573</v>
      </c>
      <c r="B5" s="5" t="n">
        <v>0</v>
      </c>
      <c r="C5" s="7" t="n">
        <v>0</v>
      </c>
    </row>
    <row r="6" spans="1:4">
      <c r="A6" s="4" t="s">
        <v>303</v>
      </c>
    </row>
    <row r="7" spans="1:4">
      <c r="A7" s="3" t="s">
        <v>572</v>
      </c>
    </row>
    <row r="8" spans="1:4">
      <c r="A8" s="4" t="s">
        <v>42</v>
      </c>
      <c r="B8" s="7" t="n">
        <v>3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108</v>
      </c>
      <c r="C1" s="2" t="s">
        <v>1</v>
      </c>
    </row>
    <row r="2" spans="1:4">
      <c r="C2" s="2" t="s">
        <v>2</v>
      </c>
      <c r="D2" s="2" t="s">
        <v>31</v>
      </c>
    </row>
    <row r="3" spans="1:4">
      <c r="A3" s="3" t="s">
        <v>109</v>
      </c>
    </row>
    <row r="4" spans="1:4">
      <c r="A4" s="4" t="s">
        <v>95</v>
      </c>
      <c r="C4" s="7" t="n">
        <v>-22372</v>
      </c>
      <c r="D4" s="7" t="n">
        <v>-13017</v>
      </c>
    </row>
    <row r="5" spans="1:4">
      <c r="A5" s="3" t="s">
        <v>110</v>
      </c>
    </row>
    <row r="6" spans="1:4">
      <c r="A6" s="4" t="s">
        <v>111</v>
      </c>
      <c r="B6" s="4" t="s">
        <v>112</v>
      </c>
      <c r="C6" s="5" t="n">
        <v>0</v>
      </c>
      <c r="D6" s="5" t="n">
        <v>10569</v>
      </c>
    </row>
    <row r="7" spans="1:4">
      <c r="A7" s="4" t="s">
        <v>113</v>
      </c>
      <c r="C7" s="5" t="n">
        <v>0</v>
      </c>
      <c r="D7" s="5" t="n">
        <v>10569</v>
      </c>
    </row>
    <row r="8" spans="1:4">
      <c r="A8" s="4" t="s">
        <v>114</v>
      </c>
      <c r="C8" s="5" t="n">
        <v>-22372</v>
      </c>
      <c r="D8" s="5" t="n">
        <v>-2448</v>
      </c>
    </row>
    <row r="9" spans="1:4">
      <c r="A9" s="4" t="s">
        <v>115</v>
      </c>
      <c r="C9" s="5" t="n">
        <v>-143</v>
      </c>
      <c r="D9" s="5" t="n">
        <v>61</v>
      </c>
    </row>
    <row r="10" spans="1:4">
      <c r="A10" s="4" t="s">
        <v>116</v>
      </c>
      <c r="C10" s="7" t="n">
        <v>-22229</v>
      </c>
      <c r="D10" s="7" t="n">
        <v>-2509</v>
      </c>
    </row>
    <row r="11" spans="1:4"/>
    <row r="12" spans="1:4">
      <c r="A12" s="4" t="s">
        <v>112</v>
      </c>
      <c r="B12" s="4" t="s">
        <v>117</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31</v>
      </c>
      <c r="D2" s="2" t="s">
        <v>424</v>
      </c>
    </row>
    <row r="3" spans="1:4">
      <c r="A3" s="3" t="s">
        <v>227</v>
      </c>
    </row>
    <row r="4" spans="1:4">
      <c r="A4" s="4" t="s">
        <v>575</v>
      </c>
      <c r="D4" s="9" t="n">
        <v>0.25</v>
      </c>
    </row>
    <row r="5" spans="1:4">
      <c r="A5" s="4" t="s">
        <v>91</v>
      </c>
      <c r="B5" s="7" t="n">
        <v>0</v>
      </c>
      <c r="C5" s="7" t="n">
        <v>-48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76</v>
      </c>
      <c r="B1" s="2" t="s">
        <v>577</v>
      </c>
    </row>
    <row r="2" spans="1:2">
      <c r="A2" s="3" t="s">
        <v>578</v>
      </c>
    </row>
    <row r="3" spans="1:2">
      <c r="A3" s="5" t="n">
        <v>2018</v>
      </c>
      <c r="B3" s="7" t="n">
        <v>410</v>
      </c>
    </row>
    <row r="4" spans="1:2">
      <c r="A4" s="5" t="n">
        <v>2019</v>
      </c>
      <c r="B4" s="5" t="n">
        <v>137</v>
      </c>
    </row>
    <row r="5" spans="1:2">
      <c r="A5" s="4" t="s">
        <v>126</v>
      </c>
      <c r="B5" s="7" t="n">
        <v>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3"/>
    <col customWidth="1" max="5" min="5" width="14"/>
    <col customWidth="1" max="6" min="6" width="14"/>
  </cols>
  <sheetData>
    <row r="1" spans="1:6">
      <c r="A1" s="1" t="s">
        <v>579</v>
      </c>
      <c r="B1" s="2" t="s">
        <v>580</v>
      </c>
      <c r="C1" s="2" t="s">
        <v>581</v>
      </c>
      <c r="D1" s="2" t="s">
        <v>580</v>
      </c>
      <c r="E1" s="2" t="s">
        <v>2</v>
      </c>
      <c r="F1" s="2" t="s">
        <v>31</v>
      </c>
    </row>
    <row r="2" spans="1:6">
      <c r="A2" s="3" t="s">
        <v>582</v>
      </c>
    </row>
    <row r="3" spans="1:6">
      <c r="A3" s="4" t="s">
        <v>104</v>
      </c>
      <c r="E3" s="7" t="n">
        <v>0</v>
      </c>
      <c r="F3" s="7" t="n">
        <v>0</v>
      </c>
    </row>
    <row r="4" spans="1:6">
      <c r="A4" s="4" t="s">
        <v>292</v>
      </c>
    </row>
    <row r="5" spans="1:6">
      <c r="A5" s="3" t="s">
        <v>582</v>
      </c>
    </row>
    <row r="6" spans="1:6">
      <c r="A6" s="4" t="s">
        <v>583</v>
      </c>
      <c r="E6" s="7" t="n">
        <v>10</v>
      </c>
    </row>
    <row r="7" spans="1:6">
      <c r="A7" s="4" t="s">
        <v>584</v>
      </c>
    </row>
    <row r="8" spans="1:6">
      <c r="A8" s="3" t="s">
        <v>582</v>
      </c>
    </row>
    <row r="9" spans="1:6">
      <c r="A9" s="4" t="s">
        <v>104</v>
      </c>
      <c r="B9" s="9" t="n">
        <v>0.1</v>
      </c>
    </row>
    <row r="10" spans="1:6">
      <c r="A10" s="4" t="s">
        <v>585</v>
      </c>
      <c r="B10" s="4" t="s">
        <v>586</v>
      </c>
    </row>
    <row r="11" spans="1:6">
      <c r="A11" s="4" t="s">
        <v>587</v>
      </c>
      <c r="B11" s="4" t="s">
        <v>588</v>
      </c>
    </row>
    <row r="12" spans="1:6">
      <c r="A12" s="4" t="s">
        <v>589</v>
      </c>
      <c r="B12" s="4" t="s">
        <v>590</v>
      </c>
    </row>
    <row r="13" spans="1:6">
      <c r="A13" s="4" t="s">
        <v>591</v>
      </c>
    </row>
    <row r="14" spans="1:6">
      <c r="A14" s="3" t="s">
        <v>582</v>
      </c>
    </row>
    <row r="15" spans="1:6">
      <c r="A15" s="4" t="s">
        <v>583</v>
      </c>
      <c r="C15" s="7" t="n">
        <v>10</v>
      </c>
    </row>
    <row r="16" spans="1:6">
      <c r="A16" s="4" t="s">
        <v>592</v>
      </c>
      <c r="C16" s="7" t="n">
        <v>30</v>
      </c>
    </row>
    <row r="17" spans="1:6">
      <c r="A17" s="4" t="s">
        <v>593</v>
      </c>
    </row>
    <row r="18" spans="1:6">
      <c r="A18" s="3" t="s">
        <v>582</v>
      </c>
    </row>
    <row r="19" spans="1:6">
      <c r="A19" s="4" t="s">
        <v>594</v>
      </c>
      <c r="D19" s="5" t="n">
        <v>28142</v>
      </c>
    </row>
    <row r="20" spans="1:6">
      <c r="A20" s="4" t="s">
        <v>595</v>
      </c>
      <c r="D20" s="9" t="n">
        <v>3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1</v>
      </c>
    </row>
    <row r="3" spans="1:3">
      <c r="A3" s="3" t="s">
        <v>110</v>
      </c>
    </row>
    <row r="4" spans="1:3">
      <c r="A4" s="4" t="s">
        <v>119</v>
      </c>
      <c r="B4" s="7" t="n">
        <v>0</v>
      </c>
      <c r="C4" s="7" t="n">
        <v>5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6"/>
    <col customWidth="1" max="5" min="5" width="25"/>
    <col customWidth="1" max="6" min="6" width="42"/>
    <col customWidth="1" max="7" min="7" width="24"/>
    <col customWidth="1" max="8" min="8" width="11"/>
    <col customWidth="1" max="9" min="9" width="45"/>
  </cols>
  <sheetData>
    <row r="1" spans="1:9">
      <c r="A1" s="1" t="s">
        <v>120</v>
      </c>
      <c r="B1" s="2" t="s">
        <v>121</v>
      </c>
      <c r="C1" s="2" t="s">
        <v>122</v>
      </c>
      <c r="D1" s="2" t="s">
        <v>123</v>
      </c>
      <c r="E1" s="2" t="s">
        <v>72</v>
      </c>
      <c r="F1" s="2" t="s">
        <v>124</v>
      </c>
      <c r="G1" s="2" t="s">
        <v>125</v>
      </c>
      <c r="H1" s="2" t="s">
        <v>126</v>
      </c>
      <c r="I1" s="2" t="s">
        <v>127</v>
      </c>
    </row>
    <row r="2" spans="1:9">
      <c r="A2" s="4" t="s">
        <v>128</v>
      </c>
      <c r="B2" s="7" t="n">
        <v>25</v>
      </c>
      <c r="C2" s="7" t="n">
        <v>7327</v>
      </c>
      <c r="D2" s="7" t="n">
        <v>1007027</v>
      </c>
      <c r="E2" s="7" t="n">
        <v>-100000</v>
      </c>
      <c r="F2" s="7" t="n">
        <v>1317</v>
      </c>
      <c r="G2" s="7" t="n">
        <v>-41674</v>
      </c>
      <c r="H2" s="7" t="n">
        <v>874022</v>
      </c>
      <c r="I2" s="7" t="n">
        <v>4230</v>
      </c>
    </row>
    <row r="3" spans="1:9">
      <c r="A3" s="3" t="s">
        <v>129</v>
      </c>
    </row>
    <row r="4" spans="1:9">
      <c r="A4" s="4" t="s">
        <v>130</v>
      </c>
      <c r="B4" s="5" t="n">
        <v>0</v>
      </c>
      <c r="C4" s="5" t="n">
        <v>0</v>
      </c>
      <c r="D4" s="5" t="n">
        <v>0</v>
      </c>
      <c r="E4" s="5" t="n">
        <v>0</v>
      </c>
      <c r="F4" s="5" t="n">
        <v>0</v>
      </c>
      <c r="G4" s="5" t="n">
        <v>0</v>
      </c>
      <c r="H4" s="5" t="n">
        <v>0</v>
      </c>
      <c r="I4" s="5" t="n">
        <v>-241</v>
      </c>
    </row>
    <row r="5" spans="1:9">
      <c r="A5" s="4" t="s">
        <v>131</v>
      </c>
      <c r="B5" s="5" t="n">
        <v>0</v>
      </c>
      <c r="C5" s="5" t="n">
        <v>-13078</v>
      </c>
      <c r="D5" s="5" t="n">
        <v>0</v>
      </c>
      <c r="E5" s="5" t="n">
        <v>0</v>
      </c>
      <c r="F5" s="5" t="n">
        <v>0</v>
      </c>
      <c r="G5" s="5" t="n">
        <v>0</v>
      </c>
      <c r="H5" s="5" t="n">
        <v>-13078</v>
      </c>
      <c r="I5" s="5" t="n">
        <v>61</v>
      </c>
    </row>
    <row r="6" spans="1:9">
      <c r="A6" s="4" t="s">
        <v>132</v>
      </c>
      <c r="B6" s="5" t="n">
        <v>0</v>
      </c>
      <c r="C6" s="5" t="n">
        <v>0</v>
      </c>
      <c r="D6" s="5" t="n">
        <v>0</v>
      </c>
      <c r="E6" s="5" t="n">
        <v>0</v>
      </c>
      <c r="F6" s="5" t="n">
        <v>-1675</v>
      </c>
      <c r="G6" s="5" t="n">
        <v>0</v>
      </c>
      <c r="H6" s="5" t="n">
        <v>-1675</v>
      </c>
      <c r="I6" s="5" t="n">
        <v>0</v>
      </c>
    </row>
    <row r="7" spans="1:9">
      <c r="A7" s="4" t="s">
        <v>133</v>
      </c>
      <c r="B7" s="5" t="n">
        <v>0</v>
      </c>
      <c r="C7" s="5" t="n">
        <v>0</v>
      </c>
      <c r="D7" s="5" t="n">
        <v>0</v>
      </c>
      <c r="E7" s="5" t="n">
        <v>0</v>
      </c>
      <c r="F7" s="5" t="n">
        <v>12244</v>
      </c>
      <c r="G7" s="5" t="n">
        <v>0</v>
      </c>
      <c r="H7" s="5" t="n">
        <v>12244</v>
      </c>
      <c r="I7" s="5" t="n">
        <v>0</v>
      </c>
    </row>
    <row r="8" spans="1:9">
      <c r="A8" s="4" t="s">
        <v>134</v>
      </c>
      <c r="B8" s="5" t="n">
        <v>0</v>
      </c>
      <c r="C8" s="5" t="n">
        <v>0</v>
      </c>
      <c r="D8" s="5" t="n">
        <v>444</v>
      </c>
      <c r="E8" s="5" t="n">
        <v>0</v>
      </c>
      <c r="F8" s="5" t="n">
        <v>0</v>
      </c>
      <c r="G8" s="5" t="n">
        <v>0</v>
      </c>
      <c r="H8" s="5" t="n">
        <v>444</v>
      </c>
      <c r="I8" s="5" t="n">
        <v>0</v>
      </c>
    </row>
    <row r="9" spans="1:9">
      <c r="A9" s="4" t="s">
        <v>135</v>
      </c>
      <c r="B9" s="5" t="n">
        <v>0</v>
      </c>
      <c r="C9" s="5" t="n">
        <v>0</v>
      </c>
      <c r="D9" s="5" t="n">
        <v>0</v>
      </c>
      <c r="E9" s="5" t="n">
        <v>10000</v>
      </c>
      <c r="F9" s="5" t="n">
        <v>0</v>
      </c>
      <c r="G9" s="5" t="n">
        <v>0</v>
      </c>
      <c r="H9" s="5" t="n">
        <v>10000</v>
      </c>
      <c r="I9" s="5" t="n">
        <v>0</v>
      </c>
    </row>
    <row r="10" spans="1:9">
      <c r="A10" s="4" t="s">
        <v>136</v>
      </c>
      <c r="B10" s="5" t="n">
        <v>0</v>
      </c>
      <c r="C10" s="5" t="n">
        <v>0</v>
      </c>
      <c r="D10" s="5" t="n">
        <v>0</v>
      </c>
      <c r="E10" s="5" t="n">
        <v>0</v>
      </c>
      <c r="F10" s="5" t="n">
        <v>0</v>
      </c>
      <c r="G10" s="5" t="n">
        <v>-126</v>
      </c>
      <c r="H10" s="5" t="n">
        <v>-126</v>
      </c>
      <c r="I10" s="5" t="n">
        <v>0</v>
      </c>
    </row>
    <row r="11" spans="1:9">
      <c r="A11" s="4" t="s">
        <v>137</v>
      </c>
      <c r="B11" s="5" t="n">
        <v>25</v>
      </c>
      <c r="C11" s="5" t="n">
        <v>-5751</v>
      </c>
      <c r="D11" s="5" t="n">
        <v>1007471</v>
      </c>
      <c r="E11" s="5" t="n">
        <v>-90000</v>
      </c>
      <c r="F11" s="5" t="n">
        <v>11886</v>
      </c>
      <c r="G11" s="5" t="n">
        <v>-41800</v>
      </c>
      <c r="H11" s="5" t="n">
        <v>881831</v>
      </c>
      <c r="I11" s="5" t="n">
        <v>4050</v>
      </c>
    </row>
    <row r="12" spans="1:9">
      <c r="A12" s="4" t="s">
        <v>138</v>
      </c>
      <c r="B12" s="5" t="n">
        <v>25</v>
      </c>
      <c r="C12" s="5" t="n">
        <v>13800</v>
      </c>
      <c r="D12" s="5" t="n">
        <v>1010505</v>
      </c>
      <c r="E12" s="5" t="n">
        <v>-50000</v>
      </c>
      <c r="F12" s="5" t="n">
        <v>6712</v>
      </c>
      <c r="G12" s="5" t="n">
        <v>-62895</v>
      </c>
      <c r="H12" s="5" t="n">
        <v>918147</v>
      </c>
      <c r="I12" s="5" t="n">
        <v>46230</v>
      </c>
    </row>
    <row r="13" spans="1:9">
      <c r="A13" s="3" t="s">
        <v>129</v>
      </c>
    </row>
    <row r="14" spans="1:9">
      <c r="A14" s="4" t="s">
        <v>139</v>
      </c>
      <c r="B14" s="5" t="n">
        <v>0</v>
      </c>
      <c r="C14" s="5" t="n">
        <v>0</v>
      </c>
      <c r="D14" s="5" t="n">
        <v>6712</v>
      </c>
      <c r="E14" s="5" t="n">
        <v>0</v>
      </c>
      <c r="F14" s="5" t="n">
        <v>0</v>
      </c>
      <c r="G14" s="5" t="n">
        <v>-6712</v>
      </c>
      <c r="H14" s="5" t="n">
        <v>0</v>
      </c>
      <c r="I14" s="5" t="n">
        <v>0</v>
      </c>
    </row>
    <row r="15" spans="1:9">
      <c r="A15" s="4" t="s">
        <v>130</v>
      </c>
      <c r="B15" s="5" t="n">
        <v>0</v>
      </c>
      <c r="C15" s="5" t="n">
        <v>0</v>
      </c>
      <c r="D15" s="5" t="n">
        <v>0</v>
      </c>
      <c r="E15" s="5" t="n">
        <v>0</v>
      </c>
      <c r="F15" s="5" t="n">
        <v>0</v>
      </c>
      <c r="G15" s="5" t="n">
        <v>0</v>
      </c>
      <c r="H15" s="5" t="n">
        <v>0</v>
      </c>
      <c r="I15" s="5" t="n">
        <v>-1971</v>
      </c>
    </row>
    <row r="16" spans="1:9">
      <c r="A16" s="4" t="s">
        <v>140</v>
      </c>
      <c r="B16" s="5" t="n">
        <v>0</v>
      </c>
      <c r="C16" s="5" t="n">
        <v>0</v>
      </c>
      <c r="D16" s="5" t="n">
        <v>0</v>
      </c>
      <c r="E16" s="5" t="n">
        <v>0</v>
      </c>
      <c r="F16" s="5" t="n">
        <v>0</v>
      </c>
      <c r="G16" s="5" t="n">
        <v>0</v>
      </c>
      <c r="H16" s="5" t="n">
        <v>0</v>
      </c>
      <c r="I16" s="5" t="n">
        <v>6488</v>
      </c>
    </row>
    <row r="17" spans="1:9">
      <c r="A17" s="4" t="s">
        <v>131</v>
      </c>
      <c r="B17" s="5" t="n">
        <v>0</v>
      </c>
      <c r="C17" s="5" t="n">
        <v>-22229</v>
      </c>
      <c r="D17" s="5" t="n">
        <v>0</v>
      </c>
      <c r="E17" s="5" t="n">
        <v>0</v>
      </c>
      <c r="F17" s="5" t="n">
        <v>0</v>
      </c>
      <c r="G17" s="5" t="n">
        <v>0</v>
      </c>
      <c r="H17" s="5" t="n">
        <v>-22229</v>
      </c>
      <c r="I17" s="5" t="n">
        <v>-143</v>
      </c>
    </row>
    <row r="18" spans="1:9">
      <c r="A18" s="4" t="s">
        <v>134</v>
      </c>
      <c r="B18" s="5" t="n">
        <v>0</v>
      </c>
      <c r="C18" s="5" t="n">
        <v>0</v>
      </c>
      <c r="D18" s="5" t="n">
        <v>72</v>
      </c>
      <c r="E18" s="5" t="n">
        <v>0</v>
      </c>
      <c r="F18" s="5" t="n">
        <v>0</v>
      </c>
      <c r="G18" s="5" t="n">
        <v>0</v>
      </c>
      <c r="H18" s="5" t="n">
        <v>72</v>
      </c>
      <c r="I18" s="5" t="n">
        <v>0</v>
      </c>
    </row>
    <row r="19" spans="1:9">
      <c r="A19" s="4" t="s">
        <v>135</v>
      </c>
      <c r="B19" s="5" t="n">
        <v>0</v>
      </c>
      <c r="C19" s="5" t="n">
        <v>0</v>
      </c>
      <c r="D19" s="5" t="n">
        <v>0</v>
      </c>
      <c r="E19" s="5" t="n">
        <v>10000</v>
      </c>
      <c r="F19" s="5" t="n">
        <v>0</v>
      </c>
      <c r="G19" s="5" t="n">
        <v>0</v>
      </c>
      <c r="H19" s="5" t="n">
        <v>10000</v>
      </c>
      <c r="I19" s="5" t="n">
        <v>0</v>
      </c>
    </row>
    <row r="20" spans="1:9">
      <c r="A20" s="4" t="s">
        <v>141</v>
      </c>
      <c r="B20" s="5" t="n">
        <v>0</v>
      </c>
      <c r="C20" s="5" t="n">
        <v>0</v>
      </c>
      <c r="D20" s="5" t="n">
        <v>0</v>
      </c>
      <c r="E20" s="5" t="n">
        <v>0</v>
      </c>
      <c r="F20" s="5" t="n">
        <v>0</v>
      </c>
      <c r="G20" s="5" t="n">
        <v>-17737</v>
      </c>
      <c r="H20" s="5" t="n">
        <v>-17737</v>
      </c>
      <c r="I20" s="5" t="n">
        <v>0</v>
      </c>
    </row>
    <row r="21" spans="1:9">
      <c r="A21" s="4" t="s">
        <v>136</v>
      </c>
      <c r="B21" s="5" t="n">
        <v>0</v>
      </c>
      <c r="C21" s="5" t="n">
        <v>0</v>
      </c>
      <c r="D21" s="5" t="n">
        <v>0</v>
      </c>
      <c r="E21" s="5" t="n">
        <v>0</v>
      </c>
      <c r="F21" s="5" t="n">
        <v>0</v>
      </c>
      <c r="G21" s="5" t="n">
        <v>-459</v>
      </c>
      <c r="H21" s="5" t="n">
        <v>-459</v>
      </c>
      <c r="I21" s="5" t="n">
        <v>0</v>
      </c>
    </row>
    <row r="22" spans="1:9">
      <c r="A22" s="4" t="s">
        <v>142</v>
      </c>
      <c r="B22" s="7" t="n">
        <v>25</v>
      </c>
      <c r="C22" s="7" t="n">
        <v>-1717</v>
      </c>
      <c r="D22" s="7" t="n">
        <v>1010577</v>
      </c>
      <c r="E22" s="7" t="n">
        <v>-40000</v>
      </c>
      <c r="F22" s="7" t="n">
        <v>0</v>
      </c>
      <c r="G22" s="7" t="n">
        <v>-81091</v>
      </c>
      <c r="H22" s="7" t="n">
        <v>887794</v>
      </c>
      <c r="I22" s="7" t="n">
        <v>50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v>
      </c>
    </row>
    <row r="2" spans="1:2">
      <c r="B2" s="2" t="s">
        <v>144</v>
      </c>
    </row>
    <row r="3" spans="1:2">
      <c r="A3" s="3" t="s">
        <v>129</v>
      </c>
    </row>
    <row r="4" spans="1:2">
      <c r="A4" s="4" t="s">
        <v>145</v>
      </c>
      <c r="B4" s="7" t="n">
        <v>-942</v>
      </c>
    </row>
    <row r="5" spans="1:2">
      <c r="A5" s="4" t="s">
        <v>146</v>
      </c>
      <c r="B5" s="7" t="n">
        <v>-6887</v>
      </c>
    </row>
    <row r="6" spans="1:2">
      <c r="A6" s="4" t="s">
        <v>72</v>
      </c>
    </row>
    <row r="7" spans="1:2">
      <c r="A7" s="3" t="s">
        <v>129</v>
      </c>
    </row>
    <row r="8" spans="1:2">
      <c r="A8" s="4" t="s">
        <v>73</v>
      </c>
      <c r="B8" s="4" t="s">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1</v>
      </c>
    </row>
    <row r="3" spans="1:3">
      <c r="A3" s="3" t="s">
        <v>148</v>
      </c>
    </row>
    <row r="4" spans="1:3">
      <c r="A4" s="4" t="s">
        <v>95</v>
      </c>
      <c r="B4" s="7" t="n">
        <v>-22372</v>
      </c>
      <c r="C4" s="7" t="n">
        <v>-13017</v>
      </c>
    </row>
    <row r="5" spans="1:3">
      <c r="A5" s="3" t="s">
        <v>149</v>
      </c>
    </row>
    <row r="6" spans="1:3">
      <c r="A6" s="4" t="s">
        <v>150</v>
      </c>
      <c r="B6" s="5" t="n">
        <v>499</v>
      </c>
      <c r="C6" s="5" t="n">
        <v>-696</v>
      </c>
    </row>
    <row r="7" spans="1:3">
      <c r="A7" s="4" t="s">
        <v>151</v>
      </c>
      <c r="B7" s="5" t="n">
        <v>4</v>
      </c>
      <c r="C7" s="5" t="n">
        <v>4</v>
      </c>
    </row>
    <row r="8" spans="1:3">
      <c r="A8" s="4" t="s">
        <v>152</v>
      </c>
      <c r="B8" s="5" t="n">
        <v>72</v>
      </c>
      <c r="C8" s="5" t="n">
        <v>444</v>
      </c>
    </row>
    <row r="9" spans="1:3">
      <c r="A9" s="4" t="s">
        <v>153</v>
      </c>
      <c r="B9" s="5" t="n">
        <v>2127</v>
      </c>
      <c r="C9" s="5" t="n">
        <v>0</v>
      </c>
    </row>
    <row r="10" spans="1:3">
      <c r="A10" s="4" t="s">
        <v>154</v>
      </c>
      <c r="B10" s="5" t="n">
        <v>0</v>
      </c>
      <c r="C10" s="5" t="n">
        <v>19131</v>
      </c>
    </row>
    <row r="11" spans="1:3">
      <c r="A11" s="4" t="s">
        <v>155</v>
      </c>
      <c r="B11" s="5" t="n">
        <v>0</v>
      </c>
      <c r="C11" s="5" t="n">
        <v>566</v>
      </c>
    </row>
    <row r="12" spans="1:3">
      <c r="A12" s="3" t="s">
        <v>156</v>
      </c>
    </row>
    <row r="13" spans="1:3">
      <c r="A13" s="4" t="s">
        <v>157</v>
      </c>
      <c r="B13" s="5" t="n">
        <v>-14225</v>
      </c>
      <c r="C13" s="5" t="n">
        <v>11056</v>
      </c>
    </row>
    <row r="14" spans="1:3">
      <c r="A14" s="3" t="s">
        <v>158</v>
      </c>
    </row>
    <row r="15" spans="1:3">
      <c r="A15" s="4" t="s">
        <v>159</v>
      </c>
      <c r="B15" s="5" t="n">
        <v>-2977</v>
      </c>
      <c r="C15" s="5" t="n">
        <v>-4964</v>
      </c>
    </row>
    <row r="16" spans="1:3">
      <c r="A16" s="4" t="s">
        <v>160</v>
      </c>
      <c r="B16" s="5" t="n">
        <v>1916</v>
      </c>
      <c r="C16" s="5" t="n">
        <v>5000</v>
      </c>
    </row>
    <row r="17" spans="1:3">
      <c r="A17" s="4" t="s">
        <v>40</v>
      </c>
      <c r="B17" s="5" t="n">
        <v>-369</v>
      </c>
      <c r="C17" s="5" t="n">
        <v>-1</v>
      </c>
    </row>
    <row r="18" spans="1:3">
      <c r="A18" s="4" t="s">
        <v>38</v>
      </c>
      <c r="B18" s="5" t="n">
        <v>19523</v>
      </c>
      <c r="C18" s="5" t="n">
        <v>567</v>
      </c>
    </row>
    <row r="19" spans="1:3">
      <c r="A19" s="4" t="s">
        <v>39</v>
      </c>
      <c r="B19" s="5" t="n">
        <v>4254</v>
      </c>
      <c r="C19" s="5" t="n">
        <v>8435</v>
      </c>
    </row>
    <row r="20" spans="1:3">
      <c r="A20" s="4" t="s">
        <v>41</v>
      </c>
      <c r="B20" s="5" t="n">
        <v>-1241</v>
      </c>
      <c r="C20" s="5" t="n">
        <v>0</v>
      </c>
    </row>
    <row r="21" spans="1:3">
      <c r="A21" s="4" t="s">
        <v>43</v>
      </c>
      <c r="B21" s="5" t="n">
        <v>6356</v>
      </c>
      <c r="C21" s="5" t="n">
        <v>5134</v>
      </c>
    </row>
    <row r="22" spans="1:3">
      <c r="A22" s="3" t="s">
        <v>161</v>
      </c>
    </row>
    <row r="23" spans="1:3">
      <c r="A23" s="4" t="s">
        <v>46</v>
      </c>
      <c r="B23" s="5" t="n">
        <v>-7660</v>
      </c>
      <c r="C23" s="5" t="n">
        <v>3772</v>
      </c>
    </row>
    <row r="24" spans="1:3">
      <c r="A24" s="4" t="s">
        <v>47</v>
      </c>
      <c r="B24" s="5" t="n">
        <v>-5484</v>
      </c>
      <c r="C24" s="5" t="n">
        <v>-8416</v>
      </c>
    </row>
    <row r="25" spans="1:3">
      <c r="A25" s="4" t="s">
        <v>50</v>
      </c>
      <c r="B25" s="5" t="n">
        <v>40</v>
      </c>
      <c r="C25" s="5" t="n">
        <v>-895</v>
      </c>
    </row>
    <row r="26" spans="1:3">
      <c r="A26" s="4" t="s">
        <v>48</v>
      </c>
      <c r="B26" s="5" t="n">
        <v>-9803</v>
      </c>
      <c r="C26" s="5" t="n">
        <v>-11685</v>
      </c>
    </row>
    <row r="27" spans="1:3">
      <c r="A27" s="4" t="s">
        <v>51</v>
      </c>
      <c r="B27" s="5" t="n">
        <v>-48</v>
      </c>
      <c r="C27" s="5" t="n">
        <v>-28853</v>
      </c>
    </row>
    <row r="28" spans="1:3">
      <c r="A28" s="4" t="s">
        <v>162</v>
      </c>
      <c r="B28" s="5" t="n">
        <v>-7016</v>
      </c>
      <c r="C28" s="5" t="n">
        <v>-1401</v>
      </c>
    </row>
    <row r="29" spans="1:3">
      <c r="A29" s="4" t="s">
        <v>163</v>
      </c>
      <c r="B29" s="5" t="n">
        <v>-29388</v>
      </c>
      <c r="C29" s="5" t="n">
        <v>-14418</v>
      </c>
    </row>
    <row r="30" spans="1:3">
      <c r="A30" s="3" t="s">
        <v>164</v>
      </c>
    </row>
    <row r="31" spans="1:3">
      <c r="A31" s="4" t="s">
        <v>165</v>
      </c>
      <c r="B31" s="5" t="n">
        <v>0</v>
      </c>
      <c r="C31" s="5" t="n">
        <v>-2080</v>
      </c>
    </row>
    <row r="32" spans="1:3">
      <c r="A32" s="4" t="s">
        <v>166</v>
      </c>
      <c r="B32" s="5" t="n">
        <v>0</v>
      </c>
      <c r="C32" s="5" t="n">
        <v>423</v>
      </c>
    </row>
    <row r="33" spans="1:3">
      <c r="A33" s="4" t="s">
        <v>167</v>
      </c>
      <c r="B33" s="5" t="n">
        <v>15000</v>
      </c>
      <c r="C33" s="5" t="n">
        <v>0</v>
      </c>
    </row>
    <row r="34" spans="1:3">
      <c r="A34" s="4" t="s">
        <v>168</v>
      </c>
      <c r="B34" s="5" t="n">
        <v>15000</v>
      </c>
      <c r="C34" s="5" t="n">
        <v>-1657</v>
      </c>
    </row>
    <row r="35" spans="1:3">
      <c r="A35" s="3" t="s">
        <v>169</v>
      </c>
    </row>
    <row r="36" spans="1:3">
      <c r="A36" s="4" t="s">
        <v>170</v>
      </c>
      <c r="B36" s="5" t="n">
        <v>-1971</v>
      </c>
      <c r="C36" s="5" t="n">
        <v>-241</v>
      </c>
    </row>
    <row r="37" spans="1:3">
      <c r="A37" s="4" t="s">
        <v>171</v>
      </c>
      <c r="B37" s="5" t="n">
        <v>-2369</v>
      </c>
      <c r="C37" s="5" t="n">
        <v>0</v>
      </c>
    </row>
    <row r="38" spans="1:3">
      <c r="A38" s="4" t="s">
        <v>136</v>
      </c>
      <c r="B38" s="5" t="n">
        <v>-459</v>
      </c>
      <c r="C38" s="5" t="n">
        <v>-126</v>
      </c>
    </row>
    <row r="39" spans="1:3">
      <c r="A39" s="4" t="s">
        <v>135</v>
      </c>
      <c r="B39" s="5" t="n">
        <v>10000</v>
      </c>
      <c r="C39" s="5" t="n">
        <v>10000</v>
      </c>
    </row>
    <row r="40" spans="1:3">
      <c r="A40" s="4" t="s">
        <v>172</v>
      </c>
      <c r="B40" s="5" t="n">
        <v>5201</v>
      </c>
      <c r="C40" s="5" t="n">
        <v>9633</v>
      </c>
    </row>
    <row r="41" spans="1:3">
      <c r="A41" s="4" t="s">
        <v>173</v>
      </c>
      <c r="B41" s="5" t="n">
        <v>-9187</v>
      </c>
      <c r="C41" s="5" t="n">
        <v>-6442</v>
      </c>
    </row>
    <row r="42" spans="1:3">
      <c r="A42" s="4" t="s">
        <v>174</v>
      </c>
      <c r="B42" s="5" t="n">
        <v>293112</v>
      </c>
      <c r="C42" s="5" t="n">
        <v>314093</v>
      </c>
    </row>
    <row r="43" spans="1:3">
      <c r="A43" s="4" t="s">
        <v>175</v>
      </c>
      <c r="B43" s="5" t="n">
        <v>47</v>
      </c>
      <c r="C43" s="5" t="n">
        <v>0</v>
      </c>
    </row>
    <row r="44" spans="1:3">
      <c r="A44" s="4" t="s">
        <v>176</v>
      </c>
      <c r="B44" s="5" t="n">
        <v>283972</v>
      </c>
      <c r="C44" s="5" t="n">
        <v>307651</v>
      </c>
    </row>
    <row r="45" spans="1:3">
      <c r="A45" s="3" t="s">
        <v>177</v>
      </c>
    </row>
    <row r="46" spans="1:3">
      <c r="A46" s="4" t="s">
        <v>178</v>
      </c>
      <c r="B46" s="5" t="n">
        <v>33</v>
      </c>
      <c r="C46" s="5" t="n">
        <v>70</v>
      </c>
    </row>
    <row r="47" spans="1:3">
      <c r="A47" s="4" t="s">
        <v>179</v>
      </c>
      <c r="B47" s="7" t="n">
        <v>0</v>
      </c>
      <c r="C4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21:34:04Z</dcterms:created>
  <dcterms:modified xmlns:dcterms="http://purl.org/dc/terms/" xmlns:xsi="http://www.w3.org/2001/XMLSchema-instance" xsi:type="dcterms:W3CDTF">2018-05-08T21:34:04Z</dcterms:modified>
</cp:coreProperties>
</file>